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Property, Plant and Equipment" sheetId="11" state="visible" r:id="rId11"/>
    <sheet xmlns:r="http://schemas.openxmlformats.org/officeDocument/2006/relationships" name="Prepaid Expenses and Deposits" sheetId="12" state="visible" r:id="rId12"/>
    <sheet xmlns:r="http://schemas.openxmlformats.org/officeDocument/2006/relationships" name="Inventories" sheetId="13" state="visible" r:id="rId13"/>
    <sheet xmlns:r="http://schemas.openxmlformats.org/officeDocument/2006/relationships" name="Other Payables and Accrued Liab" sheetId="14" state="visible" r:id="rId14"/>
    <sheet xmlns:r="http://schemas.openxmlformats.org/officeDocument/2006/relationships" name="Due to Related Parties" sheetId="15" state="visible" r:id="rId15"/>
    <sheet xmlns:r="http://schemas.openxmlformats.org/officeDocument/2006/relationships" name="Income Taxes" sheetId="16" state="visible" r:id="rId16"/>
    <sheet xmlns:r="http://schemas.openxmlformats.org/officeDocument/2006/relationships" name="Concentrations of Risk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Property, Plant and Equipment (" sheetId="24" state="visible" r:id="rId24"/>
    <sheet xmlns:r="http://schemas.openxmlformats.org/officeDocument/2006/relationships" name="Prepaid Expenses and Deposits (" sheetId="25" state="visible" r:id="rId25"/>
    <sheet xmlns:r="http://schemas.openxmlformats.org/officeDocument/2006/relationships" name="Inventories (Tables)" sheetId="26" state="visible" r:id="rId26"/>
    <sheet xmlns:r="http://schemas.openxmlformats.org/officeDocument/2006/relationships" name="Other Payables and Accrued Li_2" sheetId="27" state="visible" r:id="rId27"/>
    <sheet xmlns:r="http://schemas.openxmlformats.org/officeDocument/2006/relationships" name="Due to Related Parties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Organization and Business Bac_3" sheetId="32" state="visible" r:id="rId32"/>
    <sheet xmlns:r="http://schemas.openxmlformats.org/officeDocument/2006/relationships" name="Organization and Business Bac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ommon Stock (Details Narrative" sheetId="37" state="visible" r:id="rId37"/>
    <sheet xmlns:r="http://schemas.openxmlformats.org/officeDocument/2006/relationships" name="Property, Plant and Equipment -" sheetId="38" state="visible" r:id="rId38"/>
    <sheet xmlns:r="http://schemas.openxmlformats.org/officeDocument/2006/relationships" name="Prepaid Expenses and Deposits -" sheetId="39" state="visible" r:id="rId39"/>
    <sheet xmlns:r="http://schemas.openxmlformats.org/officeDocument/2006/relationships" name="Inventories - Schedule of Inven" sheetId="40" state="visible" r:id="rId40"/>
    <sheet xmlns:r="http://schemas.openxmlformats.org/officeDocument/2006/relationships" name="Other Payables and Accrued Li_3" sheetId="41" state="visible" r:id="rId41"/>
    <sheet xmlns:r="http://schemas.openxmlformats.org/officeDocument/2006/relationships" name="Due to Related Parties (Details" sheetId="42" state="visible" r:id="rId42"/>
    <sheet xmlns:r="http://schemas.openxmlformats.org/officeDocument/2006/relationships" name="Due to Related Parties - Schedu" sheetId="43" state="visible" r:id="rId43"/>
    <sheet xmlns:r="http://schemas.openxmlformats.org/officeDocument/2006/relationships" name="Income Taxes (Details Narrative" sheetId="44" state="visible" r:id="rId44"/>
    <sheet xmlns:r="http://schemas.openxmlformats.org/officeDocument/2006/relationships" name="Income Taxes - Schedule of Loss" sheetId="45" state="visible" r:id="rId45"/>
    <sheet xmlns:r="http://schemas.openxmlformats.org/officeDocument/2006/relationships" name="Income Taxes - Schedule of Prov"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Related Party Transactions (Det" sheetId="50" state="visible" r:id="rId50"/>
    <sheet xmlns:r="http://schemas.openxmlformats.org/officeDocument/2006/relationships" name="Related Party Transactions - Sc" sheetId="51" state="visible" r:id="rId51"/>
  </sheets>
  <definedNames/>
  <calcPr calcId="124519" fullCalcOnLoad="1"/>
</workbook>
</file>

<file path=xl/sharedStrings.xml><?xml version="1.0" encoding="utf-8"?>
<sst xmlns="http://schemas.openxmlformats.org/spreadsheetml/2006/main" uniqueCount="411">
  <si>
    <t>Document and Entity Information - USD ($)</t>
  </si>
  <si>
    <t>12 Months Ended</t>
  </si>
  <si>
    <t>Jul. 31, 2019</t>
  </si>
  <si>
    <t>Oct. 25, 2019</t>
  </si>
  <si>
    <t>Jan. 31, 2019</t>
  </si>
  <si>
    <t>Document And Entity Information</t>
  </si>
  <si>
    <t>Entity Registrant Name</t>
  </si>
  <si>
    <t>MU GLOBAL HOLDING Ltd</t>
  </si>
  <si>
    <t>Entity Central Index Key</t>
  </si>
  <si>
    <t>0001746119</t>
  </si>
  <si>
    <t>Document Type</t>
  </si>
  <si>
    <t>10-K</t>
  </si>
  <si>
    <t>Document Period End Date</t>
  </si>
  <si>
    <t>Jul. 31,
		2019</t>
  </si>
  <si>
    <t>Amendment Flag</t>
  </si>
  <si>
    <t>false</t>
  </si>
  <si>
    <t>Current Fiscal Year End Date</t>
  </si>
  <si>
    <t>--07-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l. 31, 2018</t>
  </si>
  <si>
    <t>CURRENT ASSETS</t>
  </si>
  <si>
    <t>Cash and cash equivalents</t>
  </si>
  <si>
    <t>Other receivable</t>
  </si>
  <si>
    <t xml:space="preserve"> </t>
  </si>
  <si>
    <t>Prepaid expenses and deposit</t>
  </si>
  <si>
    <t>Subscription receivables</t>
  </si>
  <si>
    <t>Inventories</t>
  </si>
  <si>
    <t>Total current assets</t>
  </si>
  <si>
    <t>NON-CURRENT ASSETS</t>
  </si>
  <si>
    <t>Property and equipment, net</t>
  </si>
  <si>
    <t>Total non-current assets</t>
  </si>
  <si>
    <t>TOTAL ASSETS</t>
  </si>
  <si>
    <t>CURRENT LIABILITIES</t>
  </si>
  <si>
    <t>Other payables and accrued liabilities</t>
  </si>
  <si>
    <t>Amounts due to related party</t>
  </si>
  <si>
    <t>Amounts due to director</t>
  </si>
  <si>
    <t>Deposit from franchisee</t>
  </si>
  <si>
    <t>Total current liabilities</t>
  </si>
  <si>
    <t>TOTAL LIABILITIES</t>
  </si>
  <si>
    <t>STOCKHOLDERS' EQUITY</t>
  </si>
  <si>
    <t>Preferred stock, $0.0001 par value, 200,000,000 shares authorized, None issued and outstanding</t>
  </si>
  <si>
    <t>Common stock, $0.0001 par value, 600,000,000 shares authorized, 59,434,838 and 58,505,000 shares issued and outstanding as of July 31, 2019 and 2018 respectively</t>
  </si>
  <si>
    <t>Additional paid-in capital</t>
  </si>
  <si>
    <t>Accumulated other comprehensive income</t>
  </si>
  <si>
    <t>Accumulated deficit</t>
  </si>
  <si>
    <t>TOTAL MU GLOBAL HOLDING LIMITED. STOCKHOLDERS' EQUIT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2 Months Ended</t>
  </si>
  <si>
    <t>Income Statement [Abstract]</t>
  </si>
  <si>
    <t>REVENUE</t>
  </si>
  <si>
    <t>COST OF REVENUE</t>
  </si>
  <si>
    <t>GROSS PROFIT</t>
  </si>
  <si>
    <t>OTHER INCOME</t>
  </si>
  <si>
    <t>SELLING, GENERAL AND ADMINISTRATIVE AND OPERATING EXPENSES</t>
  </si>
  <si>
    <t>LOSS BEFORE INCOME TAX</t>
  </si>
  <si>
    <t>INCOME TAXES PROVISION</t>
  </si>
  <si>
    <t>NET LOSS</t>
  </si>
  <si>
    <t>Net Loss attributable to Non-Controlling Interests</t>
  </si>
  <si>
    <t>Other comprehensive income/(loss):</t>
  </si>
  <si>
    <t>- Foreign exchange adjustment gain/(loss)</t>
  </si>
  <si>
    <t>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Other Comprehensive Income [Member]</t>
  </si>
  <si>
    <t>Accumulated Deficit [Member]</t>
  </si>
  <si>
    <t>Total</t>
  </si>
  <si>
    <t>Beginning balance at Jun. 04, 2018</t>
  </si>
  <si>
    <t>Beginning balance, shares at Jun. 04, 2018</t>
  </si>
  <si>
    <t>Issuance of founder common share on June 4, 2018</t>
  </si>
  <si>
    <t>Issuance of founder common share on June 4, 2018, shares</t>
  </si>
  <si>
    <t>Issuance of founder common share on July 6, 2018</t>
  </si>
  <si>
    <t>Issuance of founder common share on July 6, 2018, shares</t>
  </si>
  <si>
    <t>Issuance of additional founder common share on July 7, 2018</t>
  </si>
  <si>
    <t>Issuance of additional founder common share on July 7, 2018, shares</t>
  </si>
  <si>
    <t>Issuance of additional founder common share on July 9, 2018</t>
  </si>
  <si>
    <t>Issuance of additional founder common share on July 9, 2018, shares</t>
  </si>
  <si>
    <t>Issuance of additional founder common share on July 10, 2018</t>
  </si>
  <si>
    <t>Issuance of additional founder common share on July 10, 2018, shares</t>
  </si>
  <si>
    <t>Issuance of private placement common share on July 11, 2018 at $0.03 per share</t>
  </si>
  <si>
    <t>Issuance of private placement common share on July 11, 2018 at $0.03 per share, shares</t>
  </si>
  <si>
    <t>Issuance of additional private placement common share on July 25, 2018 at $0.03 per share</t>
  </si>
  <si>
    <t>Issuance of additional private placement common share on July 25, 2018 at $0.03 per share, shares</t>
  </si>
  <si>
    <t>Issuance of additional private placement common share on July 26, 2018 at $0.20 per share</t>
  </si>
  <si>
    <t>Issuance of additional private placement common share on July 26, 2018 at $0.20 per share, shares</t>
  </si>
  <si>
    <t>Issuance of additional private placement common share on July 31, 2018 at $0.20 per share</t>
  </si>
  <si>
    <t>Issuance of additional private placement common share on July 31, 2018 at $0.20 per share, shares</t>
  </si>
  <si>
    <t>Net loss for the year</t>
  </si>
  <si>
    <t>Foreign currency translation adjustment</t>
  </si>
  <si>
    <t>Ending balance at Jul. 31, 2018</t>
  </si>
  <si>
    <t>Ending balance, shares at Jul. 31, 2018</t>
  </si>
  <si>
    <t>Issuance of common share through conversion of convertible notes</t>
  </si>
  <si>
    <t>Issuance of common share through conversion of convertible notes, shares</t>
  </si>
  <si>
    <t>Issuance of common share through Initial Public Offering</t>
  </si>
  <si>
    <t>Issuance of common share through Initial Public Offering, shares</t>
  </si>
  <si>
    <t>Ending balance at Jul. 31, 2019</t>
  </si>
  <si>
    <t>Ending balance, shares at Jul. 31, 2019</t>
  </si>
  <si>
    <t>Consolidated Statements of Changes in Stockholders' Equity (Parenthetical) - $ / shares</t>
  </si>
  <si>
    <t>Jul. 26, 2018</t>
  </si>
  <si>
    <t>Jul. 25, 2018</t>
  </si>
  <si>
    <t>Jul. 11, 2018</t>
  </si>
  <si>
    <t>Statement of Stockholders' Equity [Abstract]</t>
  </si>
  <si>
    <t>Shares issued price per share</t>
  </si>
  <si>
    <t>Consolidated Statement of Cash Flows - USD ($)</t>
  </si>
  <si>
    <t>CASH FLOWS FROM OPERATING ACTIVITIES:</t>
  </si>
  <si>
    <t>Net loss</t>
  </si>
  <si>
    <t>Adjustments to reconcile net loss to net cash used in operating activities:</t>
  </si>
  <si>
    <t>Depreciation and amortization</t>
  </si>
  <si>
    <t>Changes in operating assets and liabilities:</t>
  </si>
  <si>
    <t>Accounts receivable</t>
  </si>
  <si>
    <t>Account payable</t>
  </si>
  <si>
    <t>Prepaid expenses and deposits</t>
  </si>
  <si>
    <t>Net Cash used in operating activities</t>
  </si>
  <si>
    <t>CASH FLOWS FROM INVESTING ACTIVITIES:</t>
  </si>
  <si>
    <t>Purchase of property and equipment</t>
  </si>
  <si>
    <t>Net cash used in investing activities</t>
  </si>
  <si>
    <t>CASH FLOWS FROM FINANCING ACTIVITIES:</t>
  </si>
  <si>
    <t>Issuance of share capital at par value</t>
  </si>
  <si>
    <t>Amount due to a director</t>
  </si>
  <si>
    <t>Amount due to related parties</t>
  </si>
  <si>
    <t>Net cash provided by financing activities</t>
  </si>
  <si>
    <t>Effect of exchange rate changes on cash and cash equivalents</t>
  </si>
  <si>
    <t>Net change in cash and cash equivalents</t>
  </si>
  <si>
    <t>Cash and cash equivalents, beginning of year</t>
  </si>
  <si>
    <t>CASH AND CASH EQUIVALENTS, END OF YEAR</t>
  </si>
  <si>
    <t>SUPPLEMENTAL CASH FLOWS INFORMATION</t>
  </si>
  <si>
    <t>Income taxes paid</t>
  </si>
  <si>
    <t>Interest paid</t>
  </si>
  <si>
    <t>Organization and Business Background</t>
  </si>
  <si>
    <t>Accounting Policies [Abstract]</t>
  </si>
  <si>
    <t>1.
ORGANIZATION AND BUSINESS BACKGROUND MU
Global Holding Limited is organized as a Nevada limited liability company, incorporated on June 4, 2018. For purposes of consolidated
financial statement presentation, MU Global Holding Limited and its subsidiary are herein referred to as “the Company”
or “we”. The Company business of which planned principal operations are to provide wellness and beauty services to
customers via Company owned outlets, franchised outlets or distribution of our product to third party wellness and beauty salon. On
June 29, 2018, the Company acquired 100% interest in MU Worldwide Group Limited, a private limited liability company incorporated
in Seychelles and its subsidiary MU Global Holding Limited, a private limited liability company incorporated in Hong Kong, S.A.R.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ly 31, 2019, the Company incurred a net loss of $946,280 and has yet to generate revenue.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Details
of the Company’s subsidiary:
Company
name Place
and incorporation Particulars
of issued capital Principal
activities Proportional
interest
and voting
power held
1. MU Worldwide Group Limited Seychelles, June 7, 2018 100 share of ordinary share of US$1 each Investment holding 100 %
2. MU Global Holding Limited Hong Kong, January 30, 2018 1 share of ordinary share of Investment Holding 100 %
3. MU Global Health Management Shanghai, RMB 5,000,00 Providing SP and Wellness service in
China 100 % Business
Overview MU
Global is a beauty and wellness company, providing SPA and wellness service and also Spa related products to the customers. The
services provided are designed to improve the overall health system and body function. Since
our establishment, the Company has been focusing to expand in the Chinese market, with other country also under consideration
as target destinations. As an emerging industry in China, the beauty and wellness industry is still in the early stage there is
a huge potential for the industry to growth significantly. According to the report published by the Chinese State Department,
the beauty and wellness industry of the country is expected reach the market value of China 8 trillion Chinese Yuan by 2020, accounting
for 6.5% of the country Gross Domestic Product (GDP). China
has large territory, population, diverse ethnicity and cultural background. As such, it has resulted in different consumer orientations
in different cities and townships across the country, therefore, it is particularly challenging to tackle the consumer market
with a single business model. The
advance in technological development and rise in use of technology in marketing has also intensified the competition, probing
the Company to develop the business models that allow quick penetration and huge coverage of different markets, and also being
able to cope with the swift changes in the consumer market. Thus, the Company is focusing on three key areas as part of the Company’s
early development in the Chinese market. The
first and most key focus is to enter the regional market through the adoption of franchisee and agent model, which the other parties
are familiar and have deep understanding in the local market, hence its operating strategy is effective and best suited the targeted
region. Second,
the key strategy is to ensure rapid development of the Omni channel marketing plan which targets to lease out at least ten thousand
Stone Spa Bed (Hot Stone Bath equipment), reducing the time cost for the development of project, and most importantly, working
on to spur sales and revenue growth. Lastly,
the essential requirement for business success in the Chinese market is to ensure and maintain a clear and transparent business
model, which would result in effective collaboration between the company and its agent/franchisee, and consequently leads to efficient
market operation and a win-win situation between the two parties Currently,
the Company operates in the Chinese market with two business models:
1. Tripartite
co-operation and profit sharing model.
2. Large-scale
chain agent model
3.
Direct-
service store model</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 Cost
of revenue Cost
of revenue includes the cost of services and product incurred to provide wellness and beauty services and purchase of produc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lassification Estimated
useful life
Leasehold
improvement 11
months to 60 months (over remaining lease term)
Leasable
equipment 5
years
Computer
hardware and software 3
years
Office
equipment 3
years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 Going
concern The
accompanying financial statements have been prepared using the going concern basis of accounting, which contemplates the realization
of assets and the satisfaction of liabilities in the normal course of business. As
of July 31, 2019, the Company suffered an accumulated deficit of $975,996 and continuously incurred a net operating loss of $946,280
for year ended July 31, 2019. The continuation of the Company as a going concern through July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HK$ into US$1 and RMB into US$1 has been made at the following exchange rates for the respective periods:
As
of and for the year ended July 31,
2019 2018
Year-end HK$ : US$1 exchange
rate 7.83 7.85
Year-average HK$ : US$1 exchange rate 7.84 7.85
Year-end RMB : US$1 exchange rate 6.88 6.60
Year-average RMB : US$1 exchange rate 6.84 6.6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Common Stock</t>
  </si>
  <si>
    <t>Equity [Abstract]</t>
  </si>
  <si>
    <t>3.
COMMON STOCK On
June 4, 2018, our Chief Executive Officer, Ms. Niu Yen-Yen subscribed 100,000 shares of restricted common stock of the
Company at par value of $0.0001 per share. The monies from this transaction, which totalled $10, went to the Company to be used
as initial working capital. On
July 6, 2018, Ms. Niu Yen-Yen and Server Int’l Co., Ltd. subscribed 25,000,000 and 11,000,000 restricted shares of
common stock, respectively, of the Company, at par value of $0.0001 per share. The monies from these transactions, which totalled
$3,600, went to the Company to be used as initial working capital. Server Int’l Co., Ltd. is controlled entirely by Ms.
Niu Yen-Yen. On
July 7, 2018, Chang Chun-Ying and Chang Su-Fen subscribed 4,300,000 and 5,000,000 restricted shares of common stock, respectively,
of the Company, at par value of $0.0001 per share. The monies from these transactions, which totalled $930, went to the Company
to be used as initial working capital. On
July 9, 2018, GreenPro Asia Strategic SPC and GreenPro Venture Capital Limited, subscribed 2,835,000 and 2,165,000 restricted
shares of common stock of the Company, respectively, at par value of $0.0001 per share. The monies from these transactions, which
totalled $500, went to the Company to be used as initial working capital. From
July 9, 2018 to July 10, 2018 the Company issued a total of 2,150,000 shares of restricted common stock to three non-US
residents. Shares were sold at par value, $0.0001 per share. Total proceeds from these shares totalled $215 and went to the Company
to be used as initial working capital. On
July 11, 2018 the Company issued a total of 710,000 shares of restricted common stock to two non-US residents at a price
of $0.03 per share. Total proceeds from these sales of shares totalled $21,300 and went to the Company to be used as initial working
capital. On
July 25, 2018 the Company issued a total of 995,000 shares of restricted common stock to ten non-US residents at a price
of $0.03 per share. Total proceeds from these sales of shares totalled $29,850 and went to the Company to be used as initial working
capital. On
July 26, 2018 the Company isseud 250,000 shares of restricted common stock to one non-US resident at a price of $0.20 per
share. Total proceeds from these sales of shares totalled $50,000 and went to the Company to be used as initial working capital. On
July 31, 2018 Dezign Format Pte Ltd and Cheng Young-Chien each subscribed 2,000,000 restricted shares of common stock of
the Company, at $0.20 per share, for total consideration of $800,000. Proceeds went to the Company to be used as initial working
capital. On
July 10, 2018, Server Int’l Co., Ltd, a Company solely controlled and owned by the CEO has transferred 1,500,000 shares
of common stock to 8 non-US residents. From
August 1, 2018 to December 13, 2018, Ms. Niu Yen-Yen, the CEO of the Company has transferred 1,557,800 shares of common stock
to 16 non-US residents. On
May 7, 2019, the convertible promissory note issued by the Company amounted $779,125 to 45 accredited investors who reside in
Taiwan with the conversion price of $1 per share have been converted to 779,125 common stock of the company after the S-1 registration
statement was declared effective on May 6, 2019. From
May 14, 2019 to July 31, 2019, the company issued 150,317 shares of common stock at a price of $1.00 per share through
the Initial Public Offering (IPO) to 36 non-US residents. As
of July 31, 2019, MU Global Holding Limited has an issued and outstanding common share of 59,434,838.</t>
  </si>
  <si>
    <t>Property, Plant and Equipment</t>
  </si>
  <si>
    <t>Property, Plant and Equipment [Abstract]</t>
  </si>
  <si>
    <t xml:space="preserve">4.
PROPERTY, PLANT AND EQUIPMENT
As
of As
of
Leasehold improvement $ 148,982 -
Computer hardware and software 129,301 -
Office equipment 8,423 -
Leasable equipment 132,802
Outlet design fee and equipment 21,123 -
Application development
fee 37,413 -
Total 478,044 -
Accumulated depreciation (72,444 ) -
Foreign currency
translation adjustment 463 -
Property,
plant and equipment, net $ 406,063 - Depreciation:
As
of As
of
July
31, 2019 July
31, 2018
Leasehold improvement $ 41,775 $ -
Computer hardware and software 26,525 -
Leasable equipment 3,681
Foreign currency translation adjustment 463
Total prepaid expenses and deposits $ 72,444 $ - </t>
  </si>
  <si>
    <t>Prepaid Expenses and Deposits</t>
  </si>
  <si>
    <t>Prepaid Expenses And Deposits</t>
  </si>
  <si>
    <t xml:space="preserve">5.
PREPAID EXPENSES AND DEPOSITS
As
of As
of
July
31, 2019 July
31, 2018
Prepaid expenses $ 76,183 $ 2,652
Deposits 99,244 5,302
Total prepaid
expenses and deposits $ 175,427 $ 7,954 </t>
  </si>
  <si>
    <t>Inventory Disclosure [Abstract]</t>
  </si>
  <si>
    <t xml:space="preserve">6.
INVENTORIES
As
of As
of
July
31, 2019 July
31, 2018
Finished goods, at cost $ 43,946 $ -
Total inventories $ 43,946 $ - </t>
  </si>
  <si>
    <t>Other Payables and Accrued Liabilities</t>
  </si>
  <si>
    <t>Payables and Accruals [Abstract]</t>
  </si>
  <si>
    <t xml:space="preserve">7.
OTHER PAYABLES AND ACCRUED LIABILITIES
As
of As
of
July
31, 2019 July
31, 2018
Other payables $ 25,728 $ -
Accrued audit fees 15,000 9,000
Accrued other expenses 22,127 -
Accrued professional
fees 30,000 -
Total payables
and accrued liabilities $ 92,855 $ 9,000 </t>
  </si>
  <si>
    <t>Due to Related Parties</t>
  </si>
  <si>
    <t>Related Party Transactions [Abstract]</t>
  </si>
  <si>
    <t>8 .
DUE TO RELATED PARTIES
As
of July 31, 2019 (Unaudited) As
of July 31, 2018 (Audited)
Wu,
Chun-Teh 1 $ 39,611 $ 20,682
Niu, Yen-Yen 2 - 8,000
Hsieh, Chang-Chung 3 5,000 -
$ 44,611 $ 28,682 As
of July 31, 2019, the balance $44,611 represented an outstanding payable to 2 related parties. 1 is a shareholder of the Company, at the same time providing consultation services
to the Company and also staff of the company have paid company operation expenses such as renovation cost, rental and staff salaries
on behalf of Company. 2 Chief Executive Officer (“Principal Executive Officer”), President,
Secretary, Treasurer and Director of the Company, and has paid the Company’s professional fee 3 The
amounts due to related parties are unsecured, interest-free with no fixed repayment term, for working capital purpose.</t>
  </si>
  <si>
    <t>Income Taxes</t>
  </si>
  <si>
    <t>Income Tax Disclosure [Abstract]</t>
  </si>
  <si>
    <t>9 .
INCOME TAXES For
the year ended July 31, 2019 and year ended July 31, 2018, the local (United States) and foreign components of loss before income
taxes were comprised of the following:
For
the year ended For
the year ended
Tax jurisdictions from:
- Local $ (239,891 ) $ (17,000 )
- Foreign, representing
Seychelles - -
Hong Kong (221,710 ) -
PRC (488,678 ) (12,716 )
Loss before income
tax $ (946,280 ) $ (29,716 ) The
provision for income taxes consisted of the following:
For
the year ended For
the year ended
Current:
- Local $ - $ -
- Foreign - -
Deferred:
- Local - -
- Foreign - -
Income tax expense $ - $ - The
effective tax rate in the periods presented is the result of the mix of income earned in various tax jurisdictions that apply
a broad range of income tax rates. The Company and its subsidiary that operate in various countries: United States, Seychelles,
Hong Kong, and PRC that are subject to taxes in the jurisdictions in which they operate, as follows: United
States of America The
Company is registered in the State of Nevada and is subject to the tax laws of the United States of America. As of July 30, 2019,
the operations in the United States of America incurred $239,891 of cumulative net operating losses which can be carried forward
to offset future taxable income. The net operating loss carryforwards begin to expire in 2038, if unutilized. The Company has
provided for a full valuation allowance of $50,377 against the deferred tax assets on the expected future tax benefits from the
net operating loss carryforwards as the management believes it is more likely than not that these assets will not be realized
in the future Seychelles Under
the current laws of the Seychelles, MU Worldwide Group Limited is registered as an international business company which governs
by the International Business Companies Act of Seychelles and there is no income tax charged in Seychelles. Hong
Kong MU
Global Holding Limited is subject to Hong Kong Profits Tax, which is charged at the statutory income tax rate of 16.5% on its
assessable income. Shanghai MU
Global Health Management (Shanghai) Limited are operating in the People’s Republic of China (PRC) subject to the Corporate
Income Tax governed by the Income Tax Law of the PRC with a unified statutory income tax rate of 25%.</t>
  </si>
  <si>
    <t>Concentrations of Risks</t>
  </si>
  <si>
    <t>Risks and Uncertainties [Abstract]</t>
  </si>
  <si>
    <t>10 .
CONCENTRATIONS OF RISKS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B converted into US$ on that date. The exchange rate could fluctuate depending
on changes in political and economic environments without notice.</t>
  </si>
  <si>
    <t>Commitments and Contingencies</t>
  </si>
  <si>
    <t>Commitments and Contingencies Disclosure [Abstract]</t>
  </si>
  <si>
    <t xml:space="preserve">11.
COMMITMENTS AND CONTINGENCIES On
October 10, 2018, the Company has to enter into rental agreement to rent the outlet in Shanghai for a period of 5 years commencing
October 15, 2018 amounted to $4,860 per month and payment to be conducted in advance on bimonthly basis. As
of July 31, 2019, the Company has the aggregate minimal rent payments due in the next 5 years as follows:
Year
ending July 31
2020 $ 57,702
2021 $ 57,702
2022 $ 57,702
2023 $ 57,702
Total $ 230,808 On
December 19, 2018, the company entered into a contract with supplier for the development of Mobile App which have not been completed
during the nine month ended July 30, 2019 with a capital commitment as follows:
As
of July 31, 2019
Commitment
for acquisition of Mobile App development $ 21,642 </t>
  </si>
  <si>
    <t>Related Party Transactions</t>
  </si>
  <si>
    <t>12.
RELATED PARTY TRANSACTIONS For
the year ended July 31, 2019 the Company has following transactions with related parties:
For
the year ended (Audited) For
the year ended (Audited)
Professional fee paid:
-
Related party A $ 200,000 $ 8,000
Consultation fee paid:
- Related party
B $ 23,200 $ 4,105
-
Related party C $ 34,800 $ 3,372
Total $ 258,000 $ 15,477 Related
party A is the fellow subsidiaries of a corporate shareholder of the Company. Related party B and C are the shareholders of the
Company. For
the year ended July 31, 2019, the Company incurred professional fees of $200,000 due to related party A. Related party B and C
are the employees of the Company and have provided consultancy service for business operation. The
related party transactions are generally transacted in an arm-length basis at the current market value in the normal course of
business.</t>
  </si>
  <si>
    <t>Subsequent Events</t>
  </si>
  <si>
    <t>Subsequent Events [Abstract]</t>
  </si>
  <si>
    <t>13.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densed consolidated financial statements include the accounts of the Company and its subsidiaries in which the Company is the
primary beneficiary.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is measured at the fair value of the consideration received or receivable, net of discounts and taxes applicable to the revenue.
The Company derives its revenue from provision of wellness and beauty services to customers via Company owned outlets, franchised
outlets or distribution of our product to third party wellness and beauty salon.</t>
  </si>
  <si>
    <t>Cost of Revenue</t>
  </si>
  <si>
    <t>Cost
of revenue Cost
of revenue includes the cost of services and product incurred to provide wellness and beauty services and purchase of product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Classification Estimated
useful life
Leasehold
improvement 11
months to 60 months (over remaining lease term)
Leasable
equipment 5
years
Computer
hardware and software 3
years
Office
equipment 3
years </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China and is subject to tax in this jurisdiction. As a result of its business activities,
the Company will file tax returns that are subject to examination by the foreign tax authority.</t>
  </si>
  <si>
    <t>Going Concern</t>
  </si>
  <si>
    <t>Going
concern The
accompanying financial statements have been prepared using the going concern basis of accounting, which contemplates the realization
of assets and the satisfaction of liabilities in the normal course of business. As
of July 31, 2019, the Company suffered an accumulated deficit of $975,996 and continuously incurred a net operating loss of $946,280
for year ended July 31, 2019. The continuation of the Company as a going concern through July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ies whose functional currency is not US$ are translated
into US$, in accordance with ASC Topic 830-30, “ Translation of Financial Statement” Translation
of amounts from HK$ into US$1 and RMB into US$1 has been made at the following exchange rates for the respective periods:
As
of and for the year ended July 31,
2019 2018
Year-end HK$ : US$1 exchange
rate 7.83 7.85
Year-average HK$ : US$1 exchange rate 7.84 7.85
Year-end RMB : US$1 exchange rate 6.88 6.60
Year-average RMB : US$1 exchange rate 6.84 6.60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cent Accounting Pronouncements</t>
  </si>
  <si>
    <t>Recent
accounting pronouncements ASB
issues various Accounting Standards Updates relating to the treatment and recording of certain accounting transactions. On June
10, 2014, the Financial Accounting Standards Board issued Accounting Standards Update (ASU) No. 2014-10, Development Stage Entities
(Topic 915)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Organization and Business Background (Tables)</t>
  </si>
  <si>
    <t>Schedule of Company's Subsidiary</t>
  </si>
  <si>
    <t>Details
of the Company’s subsidiary:
Company
name Place
and incorporation Particulars
of issued capital Principal
activities Proportional
interest
and voting
power held
1. MU Worldwide Group Limited Seychelles, June 7, 2018 100 share of ordinary share of US$1 each Investment holding 100 %
2. MU Global Holding Limited Hong Kong, January 30, 2018 1 share of ordinary share of Investment Holding 100 %
3. MU Global Health Management Shanghai, RMB 5,000,00 Providing SP and Wellness service in
China 100 %</t>
  </si>
  <si>
    <t>Summary of Significant Accounting Policies (Tables)</t>
  </si>
  <si>
    <t>Schedule of Property, Plant and Equipment Estimated Life</t>
  </si>
  <si>
    <t xml:space="preserve">Depreciation is
calculated on the straight-line basis over the following expected useful lives from the date on which they become fully operational:
Classification Estimated
useful life
Leasehold
improvement 11
months to 60 months (over remaining lease term)
Leasable
equipment 5
years
Computer
hardware and software 3
years
Office
equipment 3
years </t>
  </si>
  <si>
    <t>Schedule of Foreign Exchange Rates Translation</t>
  </si>
  <si>
    <t xml:space="preserve">Translation
of amounts from HK$ into US$1 and RMB into US$1 has been made at the following exchange rates for the respective periods:
As
of and for the year ended July 31,
2019 2018
Year-end HK$ : US$1 exchange
rate 7.83 7.85
Year-average HK$ : US$1 exchange rate 7.84 7.85
Year-end RMB : US$1 exchange rate 6.88 6.60
Year-average RMB : US$1 exchange rate 6.84 6.60 </t>
  </si>
  <si>
    <t>Property, Plant and Equipment (Tables)</t>
  </si>
  <si>
    <t>Schedule of Property, Plant and Equipment</t>
  </si>
  <si>
    <t xml:space="preserve">As
of As
of
Leasehold improvement $ 148,982 -
Computer hardware and software 129,301 -
Office equipment 8,423 -
Leasable equipment 132,802
Outlet design fee and equipment 21,123 -
Application development
fee 37,413 -
Total 478,044 -
Accumulated depreciation (72,444 ) -
Foreign currency
translation adjustment 463 -
Property,
plant and equipment, net $ 406,063 - Depreciation:
As
of As
of
July
31, 2019 July
31, 2018
Leasehold improvement $ 41,775 $ -
Computer hardware and software 26,525 -
Leasable equipment 3,681
Foreign currency translation adjustment 463
Total prepaid expenses and deposits $ 72,444 $ - </t>
  </si>
  <si>
    <t>Prepaid Expenses and Deposits (Tables)</t>
  </si>
  <si>
    <t>Schedule of Prepaid Expenses and Deposits</t>
  </si>
  <si>
    <t xml:space="preserve"> As
of As
of
July
31, 2019 July
31, 2018
Prepaid expenses $ 76,183 $ 2,652
Deposits 99,244 5,302
Total prepaid
expenses and deposits $ 175,427 $ 7,954 </t>
  </si>
  <si>
    <t>Inventories (Tables)</t>
  </si>
  <si>
    <t>Schedule of Inventory</t>
  </si>
  <si>
    <t xml:space="preserve"> As
of As
of
July
31, 2019 July
31, 2018
Finished goods, at cost $ 43,946 $ -
Total inventories $ 43,946 $</t>
  </si>
  <si>
    <t>Other Payables and Accrued Liabilities (Tables)</t>
  </si>
  <si>
    <t>Schedule of Other Payables and Accrued Liabilities</t>
  </si>
  <si>
    <t xml:space="preserve"> As
of As
of
July
31, 2019 July
31, 2018
Other payables $ 25,728 $ -
Accrued audit fees 15,000 9,000
Accrued other expenses 22,127 -
Accrued professional
fees 30,000 -
Total payables
and accrued liabilities $ 92,855 $ 9,000 </t>
  </si>
  <si>
    <t>Due to Related Parties (Tables)</t>
  </si>
  <si>
    <t>Schedule of Due to Related Parties</t>
  </si>
  <si>
    <t xml:space="preserve"> As
of July 31, 2019 (Unaudited) As
of July 31, 2018 (Audited)
Wu,
Chun-Teh 1 $ 39,611 $ 20,682
Niu, Yen-Yen 2 - 8,000
Hsieh, Chang-Chung 3 5,000 -
$ 44,611 $ 28,682</t>
  </si>
  <si>
    <t>Income Taxes (Tables)</t>
  </si>
  <si>
    <t>Schedule of Loss Before Income Tax</t>
  </si>
  <si>
    <t>For
the year ended July 31, 2019 and year ended July 31, 2018, the local (United States) and foreign components of loss before income
taxes were comprised of the following:
For
the year ended For
the year ended
Tax jurisdictions from:
- Local $ (239,891 ) $ (17,000 )
- Foreign, representing
Seychelles - -
Hong Kong (221,710 ) -
PRC (488,678 ) (12,716 )
Loss before income
tax $ (946,280 ) $ (29,716 )</t>
  </si>
  <si>
    <t>Schedule of Provision for Income Taxes</t>
  </si>
  <si>
    <t xml:space="preserve">The
provision for income taxes consisted of the following:
For
the year ended For
the year ended
Current:
- Local $ - $ -
- Foreign - -
Deferred:
- Local - -
- Foreign - -
Income tax expense $ - $ - </t>
  </si>
  <si>
    <t>Commitments and Contingencies (Tables)</t>
  </si>
  <si>
    <t>Schedule of Aggregate Minimal Rent Payments</t>
  </si>
  <si>
    <t xml:space="preserve">As
of July 31, 2019, the Company has the aggregate minimal rent payments due in the next 5 years as follows:
Year
ending July 31
2020 $ 57,702
2021 $ 57,702
2022 $ 57,702
2023 $ 57,702
Total $ 230,808 </t>
  </si>
  <si>
    <t>Schedule of Commitment for Acquisition</t>
  </si>
  <si>
    <t xml:space="preserve">On
December 19, 2018, the company entered into a contract with supplier for the development of Mobile App which have not been completed
during the nine month ended July 30, 2019 with a capital commitment as follows:
As
of July 31, 2019
Commitment
for acquisition of Mobile App development $ 21,642 </t>
  </si>
  <si>
    <t>Related Party Transactions (Tables)</t>
  </si>
  <si>
    <t>Schedule of Outstanding Payable to Related Party</t>
  </si>
  <si>
    <t xml:space="preserve">For
the year ended July 31, 2019 the Company has following transactions with related parties:
For
the year ended (Audited) For
the year ended (Audited)
Professional fee paid:
-
Related party A $ 200,000 $ 8,000
Consultation fee paid:
- Related party
B $ 23,200 $ 4,105
-
Related party C $ 34,800 $ 3,372
Total $ 258,000 $ 15,477 </t>
  </si>
  <si>
    <t>Organization and Business Background (Details Narrative)</t>
  </si>
  <si>
    <t>Jun. 29, 2018</t>
  </si>
  <si>
    <t>Market expansion description</t>
  </si>
  <si>
    <t xml:space="preserve">The Company has been focusing to expand in the Chinese market, with other country also under consideration as target destinations. As an emerging industry in China, the beauty and wellness industry is still in the early stage there is a huge potential for the industry to growth significantly. According to the report published by the Chinese State Department, the beauty and wellness industry of the country is expected reach the market value of China 8 trillion Chinese Yuan by 2020, accounting for 6.5% of the country Gross Domestic Product (GDP). </t>
  </si>
  <si>
    <t>MU Worldwide Group Limited [Member]</t>
  </si>
  <si>
    <t>Acquired interest for private limited liability</t>
  </si>
  <si>
    <t>100.00%</t>
  </si>
  <si>
    <t>Organization and Business Background - Schedule of Company's Subsidiary (Details)</t>
  </si>
  <si>
    <t>Place and date of incorporation</t>
  </si>
  <si>
    <t>Seychelles, June 7, 2018</t>
  </si>
  <si>
    <t>Particulars of issued capital</t>
  </si>
  <si>
    <t>100 share of ordinary share of US$1 each</t>
  </si>
  <si>
    <t>Principal activities</t>
  </si>
  <si>
    <t>Investment holding</t>
  </si>
  <si>
    <t>Proportional of ownership interest and voting power held</t>
  </si>
  <si>
    <t>MU Global Holding Limited [Member]</t>
  </si>
  <si>
    <t>Hong Kong, January 30, 2018</t>
  </si>
  <si>
    <t>1 share of ordinary share of HK$1 each</t>
  </si>
  <si>
    <t>Investment Holding</t>
  </si>
  <si>
    <t>MU Global Health Management [Member]</t>
  </si>
  <si>
    <t>Shanghai, August 16, 2018</t>
  </si>
  <si>
    <t>RMB 5,000,00</t>
  </si>
  <si>
    <t>Providing SP and Wellness service in China</t>
  </si>
  <si>
    <t>Summary of Significant Accounting Policies (Details Narrative) - USD ($)</t>
  </si>
  <si>
    <t>Income tax description for likelihood</t>
  </si>
  <si>
    <t>Tax positions must initially and subsequently be measured as the largest amount of tax benefit that has a greater than 50% likelihood of being realized upon ultimate settlement with the tax authority assuming full knowledge of the position and relevant facts.</t>
  </si>
  <si>
    <t>Net operating loss</t>
  </si>
  <si>
    <t>Summary of Significant Accounting Policies - Schedule of Property, Plant and Equipment Estimated Life (Details)</t>
  </si>
  <si>
    <t>Leasehold Improvement [Member] | Minimum [Member]</t>
  </si>
  <si>
    <t>Estimated useful life</t>
  </si>
  <si>
    <t>11 months</t>
  </si>
  <si>
    <t>Leasehold Improvement [Member] | Maximum [Member]</t>
  </si>
  <si>
    <t>60 months</t>
  </si>
  <si>
    <t>Leasable Equipment [Member]</t>
  </si>
  <si>
    <t>5 years</t>
  </si>
  <si>
    <t>Computer Hardware and Software [Member]</t>
  </si>
  <si>
    <t>3 years</t>
  </si>
  <si>
    <t>Office Equipment [Member]</t>
  </si>
  <si>
    <t>Summary of Significant Accounting Policies - Schedule of Foreign Exchange Rates Translation (Details)</t>
  </si>
  <si>
    <t>Year-end HK$ : US$1 Exchange Rate [Member]</t>
  </si>
  <si>
    <t>Foreign currency exchange rate, translation</t>
  </si>
  <si>
    <t>Year-average HK$ : US$1 Exchange Rate [Member]</t>
  </si>
  <si>
    <t>Year-end RMB : US$1 Exchange Rate [Member]</t>
  </si>
  <si>
    <t>Year-average RMB : US$1 Exchange Rate [Member]</t>
  </si>
  <si>
    <t>Common Stock (Details Narrative) - USD ($)</t>
  </si>
  <si>
    <t>Jul. 10, 2018</t>
  </si>
  <si>
    <t>Jul. 09, 2018</t>
  </si>
  <si>
    <t>Jul. 07, 2018</t>
  </si>
  <si>
    <t>Jul. 06, 2018</t>
  </si>
  <si>
    <t>Jun. 04, 2018</t>
  </si>
  <si>
    <t>Dec. 13, 2018</t>
  </si>
  <si>
    <t>Share issued price per shares</t>
  </si>
  <si>
    <t>GreenPro Asia Strategic SPC and GreenPro Venture Capital Limited [Member]</t>
  </si>
  <si>
    <t>Number of restricted common stock issued, value</t>
  </si>
  <si>
    <t>Server Int'l Co., Ltd [Member]</t>
  </si>
  <si>
    <t>Number of restricted common stock issued</t>
  </si>
  <si>
    <t>GreenPro Asia Strategic SPC [Member]</t>
  </si>
  <si>
    <t>GreenPro Venture Capital Limited [Member]</t>
  </si>
  <si>
    <t>Dezign Format Pte Ltd [Member]</t>
  </si>
  <si>
    <t>Ms. Niu Yen-Yen [Member]</t>
  </si>
  <si>
    <t>Ms. Niu Yen-Yen [Member] | Server Int'l Co., Ltd [Member]</t>
  </si>
  <si>
    <t>Chang Chun-Ying [Member]</t>
  </si>
  <si>
    <t>Chang Su-Fen [Member]</t>
  </si>
  <si>
    <t>Chang Chun-Ying and Chang Su-Fen [Member]</t>
  </si>
  <si>
    <t>Three Non-US Residents [Member]</t>
  </si>
  <si>
    <t>Two Non-US Residents [Member]</t>
  </si>
  <si>
    <t>Ten Non-US Residents [Member]</t>
  </si>
  <si>
    <t>One Non-US Residents [Member]</t>
  </si>
  <si>
    <t>Cheng Young-Chien [Member]</t>
  </si>
  <si>
    <t>Cheng Young-Chien [Member] | Dezign Format Pte Ltd [Member]</t>
  </si>
  <si>
    <t>Eight Non-US Residents [Member] | Server Int'l Co., Ltd [Member]</t>
  </si>
  <si>
    <t>Number of shares transferred</t>
  </si>
  <si>
    <t>Sixteen Non-US Residents [Member] | Ms. Niu Yen-Yen [Member]</t>
  </si>
  <si>
    <t>Thirty Six Non-US Residents [Member]</t>
  </si>
  <si>
    <t>Number of common stock issued</t>
  </si>
  <si>
    <t>Property, Plant and Equipment - Schedule of Property, Plant and Equipment (Details) - USD ($)</t>
  </si>
  <si>
    <t>Accumulated depreciation</t>
  </si>
  <si>
    <t>Property, plant and equipment, net</t>
  </si>
  <si>
    <t>Leasehold Improvement [Member]</t>
  </si>
  <si>
    <t>Outlet Design Fee and Equipment [Member]</t>
  </si>
  <si>
    <t>Application Development Fee [Member]</t>
  </si>
  <si>
    <t>Prepaid Expenses and Deposits - Schedule of Prepaid Expenses and Deposits (Details) - USD ($)</t>
  </si>
  <si>
    <t>Prepaid expenses</t>
  </si>
  <si>
    <t>Deposits</t>
  </si>
  <si>
    <t>Total prepaid expenses and deposits</t>
  </si>
  <si>
    <t>Inventories - Schedule of Inventory (Details) - USD ($)</t>
  </si>
  <si>
    <t>Finished goods, at cost</t>
  </si>
  <si>
    <t>Total inventories</t>
  </si>
  <si>
    <t>Other Payables and Accrued Liabilities - Schedule of Other Payables and Accrued Liabilities (Details) - USD ($)</t>
  </si>
  <si>
    <t>Other payables</t>
  </si>
  <si>
    <t>Accrued audit fees</t>
  </si>
  <si>
    <t>Accrued other expenses</t>
  </si>
  <si>
    <t>Accrued professional fees</t>
  </si>
  <si>
    <t>Total payables and accrued liabilities</t>
  </si>
  <si>
    <t>Due to Related Parties (Details Narrative) - USD ($)</t>
  </si>
  <si>
    <t>Due to related parties</t>
  </si>
  <si>
    <t>Due to Related Parties - Schedule of Due to Related Parties (Details) - USD ($)</t>
  </si>
  <si>
    <t>Wu, Chun-Teh [Member]</t>
  </si>
  <si>
    <t>[1]</t>
  </si>
  <si>
    <t>Niu, Yen-Yen [Member]</t>
  </si>
  <si>
    <t>[2]</t>
  </si>
  <si>
    <t>Hsieh, Chang-Chung [Member]</t>
  </si>
  <si>
    <t>[3]</t>
  </si>
  <si>
    <t>Wu, Chun-the is a shareholder of the Company, at the same time providing consultation services to the Company and also staff of the company have paid company operation expenses such as renovation cost, rental and staff salaries on behalf of Company.</t>
  </si>
  <si>
    <t>Niu, Yen-Yen is Chief Executive Officer ("Principal Executive Officer"), President, Secretary, Treasurer and Director of the Company, and has paid the Company's professional fee on behalf of the Company.</t>
  </si>
  <si>
    <t>Hsieh, Chang-Chung is Chief Financial Officer ("Principal Financial Officer", "Principal Accounting Officer") of the company, and the amount represents the consultancy fee accrued.</t>
  </si>
  <si>
    <t>Income Taxes (Details Narrative)</t>
  </si>
  <si>
    <t>Jul. 31, 2019USD ($)</t>
  </si>
  <si>
    <t>Cumulative net operating losses carryforwards</t>
  </si>
  <si>
    <t>Operating loss carryforwards expiration, description</t>
  </si>
  <si>
    <t>Expire in 2038</t>
  </si>
  <si>
    <t>Valuation allowance</t>
  </si>
  <si>
    <t>Hong Kong [Member]</t>
  </si>
  <si>
    <t>Statutory income tax rate</t>
  </si>
  <si>
    <t>16.50%</t>
  </si>
  <si>
    <t>People's Republic of China [Member]</t>
  </si>
  <si>
    <t>25.00%</t>
  </si>
  <si>
    <t>Income Taxes - Schedule of Loss Before Income Tax (Details) - USD ($)</t>
  </si>
  <si>
    <t>Local</t>
  </si>
  <si>
    <t>Loss before income tax</t>
  </si>
  <si>
    <t>Seychelles [Member]</t>
  </si>
  <si>
    <t>Foreign</t>
  </si>
  <si>
    <t>Income Taxes - Schedule of Provision for Income Taxes (Details) - USD ($)</t>
  </si>
  <si>
    <t>Current - Local</t>
  </si>
  <si>
    <t>Current - Foreign</t>
  </si>
  <si>
    <t>Deferred - Local</t>
  </si>
  <si>
    <t>Deferred - Foreign</t>
  </si>
  <si>
    <t>Income tax expense</t>
  </si>
  <si>
    <t>Commitments and Contingencies (Details Narrative) - USD ($)</t>
  </si>
  <si>
    <t>Oct. 10, 2018</t>
  </si>
  <si>
    <t>Rental agreement term</t>
  </si>
  <si>
    <t>Monthly rent payment</t>
  </si>
  <si>
    <t>Lease description</t>
  </si>
  <si>
    <t>On October 10, 2018, the Company has to enter into rental agreement to rent the outlet in Shanghai for a period of 5 years commencing October 15, 2018 amounted to $4,860 per month and payment to be conducted in advance on bi monthly basis.</t>
  </si>
  <si>
    <t>Commitments and Contingencies - Schedule of Aggregate Minimal Rent Payments (Details)</t>
  </si>
  <si>
    <t>2020</t>
  </si>
  <si>
    <t>2021</t>
  </si>
  <si>
    <t>2022</t>
  </si>
  <si>
    <t>2023</t>
  </si>
  <si>
    <t>Commitments and Contingencies - Schedule of Commitment for Acquisition (Details)</t>
  </si>
  <si>
    <t>Mobile App Development [Member]</t>
  </si>
  <si>
    <t>Commitment for acquisition of Mobile App development</t>
  </si>
  <si>
    <t>Related Party Transactions (Details Narrative) - USD ($)</t>
  </si>
  <si>
    <t>Related Party A [Member]</t>
  </si>
  <si>
    <t>Professional fees</t>
  </si>
  <si>
    <t>Related Party Transactions - Schedule of Outstanding Payable to Related Party (Details) - USD ($)</t>
  </si>
  <si>
    <t>Professional fee</t>
  </si>
  <si>
    <t>Related Party B [Member]</t>
  </si>
  <si>
    <t>Consultation fee</t>
  </si>
  <si>
    <t>Related Party 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0</v>
      </c>
    </row>
    <row r="20" spans="1:4">
      <c r="A20" s="4" t="s">
        <v>32</v>
      </c>
      <c r="C20" s="6" t="n">
        <v>59434838</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75</v>
      </c>
    </row>
    <row r="4" spans="1:2">
      <c r="A4" s="4" t="s">
        <v>4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94403</v>
      </c>
      <c r="C3" s="5" t="n">
        <v>106417</v>
      </c>
    </row>
    <row r="4" spans="1:3">
      <c r="A4" s="4" t="s">
        <v>41</v>
      </c>
      <c r="B4" s="6" t="n">
        <v>18803</v>
      </c>
      <c r="C4" s="4" t="s">
        <v>42</v>
      </c>
    </row>
    <row r="5" spans="1:3">
      <c r="A5" s="4" t="s">
        <v>43</v>
      </c>
      <c r="B5" s="6" t="n">
        <v>175427</v>
      </c>
      <c r="C5" s="6" t="n">
        <v>7954</v>
      </c>
    </row>
    <row r="6" spans="1:3">
      <c r="A6" s="4" t="s">
        <v>44</v>
      </c>
      <c r="B6" s="4" t="s">
        <v>42</v>
      </c>
      <c r="C6" s="6" t="n">
        <v>800000</v>
      </c>
    </row>
    <row r="7" spans="1:3">
      <c r="A7" s="4" t="s">
        <v>45</v>
      </c>
      <c r="B7" s="6" t="n">
        <v>43946</v>
      </c>
      <c r="C7" s="4" t="s">
        <v>42</v>
      </c>
    </row>
    <row r="8" spans="1:3">
      <c r="A8" s="4" t="s">
        <v>46</v>
      </c>
      <c r="B8" s="6" t="n">
        <v>632579</v>
      </c>
      <c r="C8" s="6" t="n">
        <v>914371</v>
      </c>
    </row>
    <row r="9" spans="1:3">
      <c r="A9" s="3" t="s">
        <v>47</v>
      </c>
    </row>
    <row r="10" spans="1:3">
      <c r="A10" s="4" t="s">
        <v>48</v>
      </c>
      <c r="B10" s="6" t="n">
        <v>406063</v>
      </c>
      <c r="C10" s="4" t="s">
        <v>42</v>
      </c>
    </row>
    <row r="11" spans="1:3">
      <c r="A11" s="4" t="s">
        <v>49</v>
      </c>
      <c r="B11" s="6" t="n">
        <v>406063</v>
      </c>
      <c r="C11" s="4" t="s">
        <v>42</v>
      </c>
    </row>
    <row r="12" spans="1:3">
      <c r="A12" s="4" t="s">
        <v>50</v>
      </c>
      <c r="B12" s="6" t="n">
        <v>1038642</v>
      </c>
      <c r="C12" s="6" t="n">
        <v>914371</v>
      </c>
    </row>
    <row r="13" spans="1:3">
      <c r="A13" s="3" t="s">
        <v>51</v>
      </c>
    </row>
    <row r="14" spans="1:3">
      <c r="A14" s="4" t="s">
        <v>52</v>
      </c>
      <c r="B14" s="6" t="n">
        <v>92855</v>
      </c>
      <c r="C14" s="6" t="n">
        <v>9000</v>
      </c>
    </row>
    <row r="15" spans="1:3">
      <c r="A15" s="4" t="s">
        <v>53</v>
      </c>
      <c r="B15" s="6" t="n">
        <v>44611</v>
      </c>
      <c r="C15" s="6" t="n">
        <v>20682</v>
      </c>
    </row>
    <row r="16" spans="1:3">
      <c r="A16" s="4" t="s">
        <v>54</v>
      </c>
      <c r="B16" s="4" t="s">
        <v>42</v>
      </c>
      <c r="C16" s="6" t="n">
        <v>8000</v>
      </c>
    </row>
    <row r="17" spans="1:3">
      <c r="A17" s="4" t="s">
        <v>55</v>
      </c>
      <c r="B17" s="6" t="n">
        <v>32202</v>
      </c>
      <c r="C17" s="4" t="s">
        <v>42</v>
      </c>
    </row>
    <row r="18" spans="1:3">
      <c r="A18" s="4" t="s">
        <v>56</v>
      </c>
      <c r="B18" s="6" t="n">
        <v>169668</v>
      </c>
      <c r="C18" s="6" t="n">
        <v>37682</v>
      </c>
    </row>
    <row r="19" spans="1:3">
      <c r="A19" s="4" t="s">
        <v>57</v>
      </c>
      <c r="B19" s="6" t="n">
        <v>169668</v>
      </c>
      <c r="C19" s="6" t="n">
        <v>37682</v>
      </c>
    </row>
    <row r="20" spans="1:3">
      <c r="A20" s="3" t="s">
        <v>58</v>
      </c>
    </row>
    <row r="21" spans="1:3">
      <c r="A21" s="4" t="s">
        <v>59</v>
      </c>
      <c r="B21" s="4" t="s">
        <v>42</v>
      </c>
      <c r="C21" s="4" t="s">
        <v>42</v>
      </c>
    </row>
    <row r="22" spans="1:3">
      <c r="A22" s="4" t="s">
        <v>60</v>
      </c>
      <c r="B22" s="6" t="n">
        <v>5943</v>
      </c>
      <c r="C22" s="6" t="n">
        <v>5851</v>
      </c>
    </row>
    <row r="23" spans="1:3">
      <c r="A23" s="4" t="s">
        <v>61</v>
      </c>
      <c r="B23" s="6" t="n">
        <v>1830300</v>
      </c>
      <c r="C23" s="6" t="n">
        <v>900554</v>
      </c>
    </row>
    <row r="24" spans="1:3">
      <c r="A24" s="4" t="s">
        <v>62</v>
      </c>
      <c r="B24" s="6" t="n">
        <v>8727</v>
      </c>
      <c r="C24" s="4" t="s">
        <v>42</v>
      </c>
    </row>
    <row r="25" spans="1:3">
      <c r="A25" s="4" t="s">
        <v>63</v>
      </c>
      <c r="B25" s="6" t="n">
        <v>-975996</v>
      </c>
      <c r="C25" s="6" t="n">
        <v>-29716</v>
      </c>
    </row>
    <row r="26" spans="1:3">
      <c r="A26" s="4" t="s">
        <v>64</v>
      </c>
      <c r="B26" s="6" t="n">
        <v>868974</v>
      </c>
      <c r="C26" s="6" t="n">
        <v>876689</v>
      </c>
    </row>
    <row r="27" spans="1:3">
      <c r="A27" s="4" t="s">
        <v>65</v>
      </c>
      <c r="B27" s="6" t="n">
        <v>868974</v>
      </c>
      <c r="C27" s="6" t="n">
        <v>876689</v>
      </c>
    </row>
    <row r="28" spans="1:3">
      <c r="A28" s="4" t="s">
        <v>66</v>
      </c>
      <c r="B28" s="5" t="n">
        <v>1038642</v>
      </c>
      <c r="C28" s="5" t="n">
        <v>914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169</v>
      </c>
      <c r="B10" s="4" t="s">
        <v>210</v>
      </c>
    </row>
    <row r="11" spans="1:2">
      <c r="A11" s="4" t="s">
        <v>45</v>
      </c>
      <c r="B11" s="4" t="s">
        <v>211</v>
      </c>
    </row>
    <row r="12" spans="1:2">
      <c r="A12" s="4" t="s">
        <v>183</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16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8</v>
      </c>
    </row>
    <row r="2" spans="1:3">
      <c r="A2" s="3" t="s">
        <v>68</v>
      </c>
    </row>
    <row r="3" spans="1:3">
      <c r="A3" s="4" t="s">
        <v>69</v>
      </c>
      <c r="B3" s="7" t="n">
        <v>0.0001</v>
      </c>
      <c r="C3" s="7" t="n">
        <v>0.0001</v>
      </c>
    </row>
    <row r="4" spans="1:3">
      <c r="A4" s="4" t="s">
        <v>70</v>
      </c>
      <c r="B4" s="6" t="n">
        <v>200000000</v>
      </c>
      <c r="C4" s="6" t="n">
        <v>200000000</v>
      </c>
    </row>
    <row r="5" spans="1:3">
      <c r="A5" s="4" t="s">
        <v>71</v>
      </c>
      <c r="B5" s="4" t="s">
        <v>42</v>
      </c>
      <c r="C5" s="4" t="s">
        <v>42</v>
      </c>
    </row>
    <row r="6" spans="1:3">
      <c r="A6" s="4" t="s">
        <v>72</v>
      </c>
      <c r="B6" s="4" t="s">
        <v>42</v>
      </c>
      <c r="C6" s="4" t="s">
        <v>42</v>
      </c>
    </row>
    <row r="7" spans="1:3">
      <c r="A7" s="4" t="s">
        <v>73</v>
      </c>
      <c r="B7" s="7" t="n">
        <v>0.0001</v>
      </c>
      <c r="C7" s="7" t="n">
        <v>0.0001</v>
      </c>
    </row>
    <row r="8" spans="1:3">
      <c r="A8" s="4" t="s">
        <v>74</v>
      </c>
      <c r="B8" s="6" t="n">
        <v>600000000</v>
      </c>
      <c r="C8" s="6" t="n">
        <v>600000000</v>
      </c>
    </row>
    <row r="9" spans="1:3">
      <c r="A9" s="4" t="s">
        <v>75</v>
      </c>
      <c r="B9" s="6" t="n">
        <v>59434838</v>
      </c>
      <c r="C9" s="6" t="n">
        <v>58505000</v>
      </c>
    </row>
    <row r="10" spans="1:3">
      <c r="A10" s="4" t="s">
        <v>76</v>
      </c>
      <c r="B10" s="6" t="n">
        <v>59434838</v>
      </c>
      <c r="C10" s="6" t="n">
        <v>585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80"/>
  </cols>
  <sheetData>
    <row r="1" spans="1:3">
      <c r="A1" s="1" t="s">
        <v>261</v>
      </c>
      <c r="B1" s="2" t="s">
        <v>262</v>
      </c>
      <c r="C1" s="2" t="s">
        <v>2</v>
      </c>
    </row>
    <row r="2" spans="1:3">
      <c r="A2" s="4" t="s">
        <v>263</v>
      </c>
      <c r="C2" s="4" t="s">
        <v>264</v>
      </c>
    </row>
    <row r="3" spans="1:3">
      <c r="A3" s="4" t="s">
        <v>265</v>
      </c>
    </row>
    <row r="4" spans="1:3">
      <c r="A4" s="4" t="s">
        <v>266</v>
      </c>
      <c r="B4" s="4" t="s">
        <v>2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3"/>
  </cols>
  <sheetData>
    <row r="1" spans="1:2">
      <c r="A1" s="1" t="s">
        <v>268</v>
      </c>
      <c r="B1" s="2" t="s">
        <v>1</v>
      </c>
    </row>
    <row r="2" spans="1:2">
      <c r="B2" s="2" t="s">
        <v>2</v>
      </c>
    </row>
    <row r="3" spans="1:2">
      <c r="A3" s="4" t="s">
        <v>265</v>
      </c>
    </row>
    <row r="4" spans="1:2">
      <c r="A4" s="4" t="s">
        <v>269</v>
      </c>
      <c r="B4" s="4" t="s">
        <v>270</v>
      </c>
    </row>
    <row r="5" spans="1:2">
      <c r="A5" s="4" t="s">
        <v>271</v>
      </c>
      <c r="B5" s="4" t="s">
        <v>272</v>
      </c>
    </row>
    <row r="6" spans="1:2">
      <c r="A6" s="4" t="s">
        <v>273</v>
      </c>
      <c r="B6" s="4" t="s">
        <v>274</v>
      </c>
    </row>
    <row r="7" spans="1:2">
      <c r="A7" s="4" t="s">
        <v>275</v>
      </c>
      <c r="B7" s="4" t="s">
        <v>267</v>
      </c>
    </row>
    <row r="8" spans="1:2">
      <c r="A8" s="4" t="s">
        <v>276</v>
      </c>
    </row>
    <row r="9" spans="1:2">
      <c r="A9" s="4" t="s">
        <v>269</v>
      </c>
      <c r="B9" s="4" t="s">
        <v>277</v>
      </c>
    </row>
    <row r="10" spans="1:2">
      <c r="A10" s="4" t="s">
        <v>271</v>
      </c>
      <c r="B10" s="4" t="s">
        <v>278</v>
      </c>
    </row>
    <row r="11" spans="1:2">
      <c r="A11" s="4" t="s">
        <v>273</v>
      </c>
      <c r="B11" s="4" t="s">
        <v>279</v>
      </c>
    </row>
    <row r="12" spans="1:2">
      <c r="A12" s="4" t="s">
        <v>275</v>
      </c>
      <c r="B12" s="4" t="s">
        <v>267</v>
      </c>
    </row>
    <row r="13" spans="1:2">
      <c r="A13" s="4" t="s">
        <v>280</v>
      </c>
    </row>
    <row r="14" spans="1:2">
      <c r="A14" s="4" t="s">
        <v>269</v>
      </c>
      <c r="B14" s="4" t="s">
        <v>281</v>
      </c>
    </row>
    <row r="15" spans="1:2">
      <c r="A15" s="4" t="s">
        <v>271</v>
      </c>
      <c r="B15" s="4" t="s">
        <v>282</v>
      </c>
    </row>
    <row r="16" spans="1:2">
      <c r="A16" s="4" t="s">
        <v>273</v>
      </c>
      <c r="B16" s="4" t="s">
        <v>283</v>
      </c>
    </row>
    <row r="17" spans="1:2">
      <c r="A17" s="4" t="s">
        <v>275</v>
      </c>
      <c r="B17"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80"/>
  </cols>
  <sheetData>
    <row r="1" spans="1:3">
      <c r="A1" s="1" t="s">
        <v>284</v>
      </c>
      <c r="B1" s="2" t="s">
        <v>78</v>
      </c>
      <c r="C1" s="2" t="s">
        <v>1</v>
      </c>
    </row>
    <row r="2" spans="1:3">
      <c r="B2" s="2" t="s">
        <v>38</v>
      </c>
      <c r="C2" s="2" t="s">
        <v>2</v>
      </c>
    </row>
    <row r="3" spans="1:3">
      <c r="A3" s="3" t="s">
        <v>162</v>
      </c>
    </row>
    <row r="4" spans="1:3">
      <c r="A4" s="4" t="s">
        <v>285</v>
      </c>
      <c r="C4" s="4" t="s">
        <v>286</v>
      </c>
    </row>
    <row r="5" spans="1:3">
      <c r="A5" s="4" t="s">
        <v>63</v>
      </c>
      <c r="B5" s="5" t="n">
        <v>29716</v>
      </c>
      <c r="C5" s="5" t="n">
        <v>975996</v>
      </c>
    </row>
    <row r="6" spans="1:3">
      <c r="A6" s="4" t="s">
        <v>287</v>
      </c>
      <c r="B6" s="5" t="n">
        <v>29716</v>
      </c>
      <c r="C6" s="5" t="n">
        <v>946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88</v>
      </c>
      <c r="B1" s="2" t="s">
        <v>1</v>
      </c>
    </row>
    <row r="2" spans="1:2">
      <c r="B2" s="2" t="s">
        <v>2</v>
      </c>
    </row>
    <row r="3" spans="1:2">
      <c r="A3" s="4" t="s">
        <v>289</v>
      </c>
    </row>
    <row r="4" spans="1:2">
      <c r="A4" s="4" t="s">
        <v>290</v>
      </c>
      <c r="B4" s="4" t="s">
        <v>291</v>
      </c>
    </row>
    <row r="5" spans="1:2">
      <c r="A5" s="4" t="s">
        <v>292</v>
      </c>
    </row>
    <row r="6" spans="1:2">
      <c r="A6" s="4" t="s">
        <v>290</v>
      </c>
      <c r="B6" s="4" t="s">
        <v>293</v>
      </c>
    </row>
    <row r="7" spans="1:2">
      <c r="A7" s="4" t="s">
        <v>294</v>
      </c>
    </row>
    <row r="8" spans="1:2">
      <c r="A8" s="4" t="s">
        <v>290</v>
      </c>
      <c r="B8" s="4" t="s">
        <v>295</v>
      </c>
    </row>
    <row r="9" spans="1:2">
      <c r="A9" s="4" t="s">
        <v>296</v>
      </c>
    </row>
    <row r="10" spans="1:2">
      <c r="A10" s="4" t="s">
        <v>290</v>
      </c>
      <c r="B10" s="4" t="s">
        <v>297</v>
      </c>
    </row>
    <row r="11" spans="1:2">
      <c r="A11" s="4" t="s">
        <v>298</v>
      </c>
    </row>
    <row r="12" spans="1:2">
      <c r="A12" s="4" t="s">
        <v>290</v>
      </c>
      <c r="B12"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8</v>
      </c>
    </row>
    <row r="2" spans="1:3">
      <c r="A2" s="4" t="s">
        <v>300</v>
      </c>
    </row>
    <row r="3" spans="1:3">
      <c r="A3" s="4" t="s">
        <v>301</v>
      </c>
      <c r="B3" s="9" t="n">
        <v>7.83</v>
      </c>
      <c r="C3" s="9" t="n">
        <v>7.85</v>
      </c>
    </row>
    <row r="4" spans="1:3">
      <c r="A4" s="4" t="s">
        <v>302</v>
      </c>
    </row>
    <row r="5" spans="1:3">
      <c r="A5" s="4" t="s">
        <v>301</v>
      </c>
      <c r="B5" s="9" t="n">
        <v>7.84</v>
      </c>
      <c r="C5" s="9" t="n">
        <v>7.85</v>
      </c>
    </row>
    <row r="6" spans="1:3">
      <c r="A6" s="4" t="s">
        <v>303</v>
      </c>
    </row>
    <row r="7" spans="1:3">
      <c r="A7" s="4" t="s">
        <v>301</v>
      </c>
      <c r="B7" s="9" t="n">
        <v>6.88</v>
      </c>
      <c r="C7" s="9" t="n">
        <v>6.6</v>
      </c>
    </row>
    <row r="8" spans="1:3">
      <c r="A8" s="4" t="s">
        <v>304</v>
      </c>
    </row>
    <row r="9" spans="1:3">
      <c r="A9" s="4" t="s">
        <v>301</v>
      </c>
      <c r="B9" s="9" t="n">
        <v>6.84</v>
      </c>
      <c r="C9" s="9" t="n">
        <v>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5</v>
      </c>
      <c r="B1" s="2" t="s">
        <v>38</v>
      </c>
      <c r="C1" s="2" t="s">
        <v>131</v>
      </c>
      <c r="D1" s="2" t="s">
        <v>132</v>
      </c>
      <c r="E1" s="2" t="s">
        <v>133</v>
      </c>
      <c r="F1" s="2" t="s">
        <v>306</v>
      </c>
      <c r="G1" s="2" t="s">
        <v>307</v>
      </c>
      <c r="H1" s="2" t="s">
        <v>308</v>
      </c>
      <c r="I1" s="2" t="s">
        <v>309</v>
      </c>
      <c r="J1" s="2" t="s">
        <v>310</v>
      </c>
      <c r="K1" s="2" t="s">
        <v>2</v>
      </c>
      <c r="L1" s="2" t="s">
        <v>311</v>
      </c>
    </row>
    <row r="2" spans="1:12">
      <c r="A2" s="4" t="s">
        <v>312</v>
      </c>
      <c r="B2" s="8" t="n">
        <v>0.2</v>
      </c>
      <c r="C2" s="8" t="n">
        <v>0.2</v>
      </c>
      <c r="D2" s="8" t="n">
        <v>0.03</v>
      </c>
      <c r="E2" s="8" t="n">
        <v>0.03</v>
      </c>
    </row>
    <row r="3" spans="1:12">
      <c r="A3" s="4" t="s">
        <v>75</v>
      </c>
      <c r="B3" s="6" t="n">
        <v>58505000</v>
      </c>
      <c r="K3" s="6" t="n">
        <v>59434838</v>
      </c>
    </row>
    <row r="4" spans="1:12">
      <c r="A4" s="4" t="s">
        <v>76</v>
      </c>
      <c r="B4" s="6" t="n">
        <v>58505000</v>
      </c>
      <c r="K4" s="6" t="n">
        <v>59434838</v>
      </c>
    </row>
    <row r="5" spans="1:12">
      <c r="A5" s="4" t="s">
        <v>313</v>
      </c>
    </row>
    <row r="6" spans="1:12">
      <c r="A6" s="4" t="s">
        <v>312</v>
      </c>
      <c r="G6" s="7" t="n">
        <v>0.0001</v>
      </c>
    </row>
    <row r="7" spans="1:12">
      <c r="A7" s="4" t="s">
        <v>314</v>
      </c>
      <c r="G7" s="5" t="n">
        <v>500</v>
      </c>
    </row>
    <row r="8" spans="1:12">
      <c r="A8" s="4" t="s">
        <v>315</v>
      </c>
    </row>
    <row r="9" spans="1:12">
      <c r="A9" s="4" t="s">
        <v>316</v>
      </c>
      <c r="I9" s="6" t="n">
        <v>11000000</v>
      </c>
    </row>
    <row r="10" spans="1:12">
      <c r="A10" s="4" t="s">
        <v>317</v>
      </c>
    </row>
    <row r="11" spans="1:12">
      <c r="A11" s="4" t="s">
        <v>316</v>
      </c>
      <c r="G11" s="6" t="n">
        <v>2835000</v>
      </c>
    </row>
    <row r="12" spans="1:12">
      <c r="A12" s="4" t="s">
        <v>318</v>
      </c>
    </row>
    <row r="13" spans="1:12">
      <c r="A13" s="4" t="s">
        <v>316</v>
      </c>
      <c r="G13" s="6" t="n">
        <v>2165000</v>
      </c>
    </row>
    <row r="14" spans="1:12">
      <c r="A14" s="4" t="s">
        <v>319</v>
      </c>
    </row>
    <row r="15" spans="1:12">
      <c r="A15" s="4" t="s">
        <v>316</v>
      </c>
      <c r="B15" s="6" t="n">
        <v>2000000</v>
      </c>
    </row>
    <row r="16" spans="1:12">
      <c r="A16" s="4" t="s">
        <v>320</v>
      </c>
    </row>
    <row r="17" spans="1:12">
      <c r="A17" s="4" t="s">
        <v>316</v>
      </c>
      <c r="I17" s="6" t="n">
        <v>25000000</v>
      </c>
      <c r="J17" s="6" t="n">
        <v>100000</v>
      </c>
    </row>
    <row r="18" spans="1:12">
      <c r="A18" s="4" t="s">
        <v>312</v>
      </c>
      <c r="J18" s="7" t="n">
        <v>0.0001</v>
      </c>
    </row>
    <row r="19" spans="1:12">
      <c r="A19" s="4" t="s">
        <v>314</v>
      </c>
      <c r="J19" s="5" t="n">
        <v>10</v>
      </c>
    </row>
    <row r="20" spans="1:12">
      <c r="A20" s="4" t="s">
        <v>321</v>
      </c>
    </row>
    <row r="21" spans="1:12">
      <c r="A21" s="4" t="s">
        <v>312</v>
      </c>
      <c r="I21" s="7" t="n">
        <v>0.0001</v>
      </c>
    </row>
    <row r="22" spans="1:12">
      <c r="A22" s="4" t="s">
        <v>314</v>
      </c>
      <c r="I22" s="5" t="n">
        <v>3600</v>
      </c>
    </row>
    <row r="23" spans="1:12">
      <c r="A23" s="4" t="s">
        <v>322</v>
      </c>
    </row>
    <row r="24" spans="1:12">
      <c r="A24" s="4" t="s">
        <v>316</v>
      </c>
      <c r="H24" s="6" t="n">
        <v>4300000</v>
      </c>
    </row>
    <row r="25" spans="1:12">
      <c r="A25" s="4" t="s">
        <v>323</v>
      </c>
    </row>
    <row r="26" spans="1:12">
      <c r="A26" s="4" t="s">
        <v>316</v>
      </c>
      <c r="H26" s="6" t="n">
        <v>5000000</v>
      </c>
    </row>
    <row r="27" spans="1:12">
      <c r="A27" s="4" t="s">
        <v>324</v>
      </c>
    </row>
    <row r="28" spans="1:12">
      <c r="A28" s="4" t="s">
        <v>312</v>
      </c>
      <c r="H28" s="7" t="n">
        <v>0.0001</v>
      </c>
    </row>
    <row r="29" spans="1:12">
      <c r="A29" s="4" t="s">
        <v>314</v>
      </c>
      <c r="H29" s="5" t="n">
        <v>930</v>
      </c>
    </row>
    <row r="30" spans="1:12">
      <c r="A30" s="4" t="s">
        <v>325</v>
      </c>
    </row>
    <row r="31" spans="1:12">
      <c r="A31" s="4" t="s">
        <v>316</v>
      </c>
      <c r="F31" s="6" t="n">
        <v>2150000</v>
      </c>
    </row>
    <row r="32" spans="1:12">
      <c r="A32" s="4" t="s">
        <v>312</v>
      </c>
      <c r="F32" s="7" t="n">
        <v>0.0001</v>
      </c>
    </row>
    <row r="33" spans="1:12">
      <c r="A33" s="4" t="s">
        <v>314</v>
      </c>
      <c r="F33" s="5" t="n">
        <v>215</v>
      </c>
    </row>
    <row r="34" spans="1:12">
      <c r="A34" s="4" t="s">
        <v>326</v>
      </c>
    </row>
    <row r="35" spans="1:12">
      <c r="A35" s="4" t="s">
        <v>316</v>
      </c>
      <c r="E35" s="6" t="n">
        <v>710000</v>
      </c>
    </row>
    <row r="36" spans="1:12">
      <c r="A36" s="4" t="s">
        <v>312</v>
      </c>
      <c r="E36" s="8" t="n">
        <v>0.03</v>
      </c>
    </row>
    <row r="37" spans="1:12">
      <c r="A37" s="4" t="s">
        <v>314</v>
      </c>
      <c r="E37" s="5" t="n">
        <v>21300</v>
      </c>
    </row>
    <row r="38" spans="1:12">
      <c r="A38" s="4" t="s">
        <v>327</v>
      </c>
    </row>
    <row r="39" spans="1:12">
      <c r="A39" s="4" t="s">
        <v>316</v>
      </c>
      <c r="D39" s="6" t="n">
        <v>995000</v>
      </c>
    </row>
    <row r="40" spans="1:12">
      <c r="A40" s="4" t="s">
        <v>312</v>
      </c>
      <c r="D40" s="8" t="n">
        <v>0.03</v>
      </c>
    </row>
    <row r="41" spans="1:12">
      <c r="A41" s="4" t="s">
        <v>314</v>
      </c>
      <c r="D41" s="5" t="n">
        <v>29850</v>
      </c>
    </row>
    <row r="42" spans="1:12">
      <c r="A42" s="4" t="s">
        <v>328</v>
      </c>
    </row>
    <row r="43" spans="1:12">
      <c r="A43" s="4" t="s">
        <v>316</v>
      </c>
      <c r="C43" s="6" t="n">
        <v>250000</v>
      </c>
    </row>
    <row r="44" spans="1:12">
      <c r="A44" s="4" t="s">
        <v>312</v>
      </c>
      <c r="C44" s="8" t="n">
        <v>0.2</v>
      </c>
    </row>
    <row r="45" spans="1:12">
      <c r="A45" s="4" t="s">
        <v>314</v>
      </c>
      <c r="C45" s="5" t="n">
        <v>50000</v>
      </c>
    </row>
    <row r="46" spans="1:12">
      <c r="A46" s="4" t="s">
        <v>329</v>
      </c>
    </row>
    <row r="47" spans="1:12">
      <c r="A47" s="4" t="s">
        <v>316</v>
      </c>
      <c r="B47" s="6" t="n">
        <v>2000000</v>
      </c>
    </row>
    <row r="48" spans="1:12">
      <c r="A48" s="4" t="s">
        <v>330</v>
      </c>
    </row>
    <row r="49" spans="1:12">
      <c r="A49" s="4" t="s">
        <v>312</v>
      </c>
      <c r="B49" s="8" t="n">
        <v>0.2</v>
      </c>
    </row>
    <row r="50" spans="1:12">
      <c r="A50" s="4" t="s">
        <v>314</v>
      </c>
      <c r="B50" s="5" t="n">
        <v>800000</v>
      </c>
    </row>
    <row r="51" spans="1:12">
      <c r="A51" s="4" t="s">
        <v>331</v>
      </c>
    </row>
    <row r="52" spans="1:12">
      <c r="A52" s="4" t="s">
        <v>332</v>
      </c>
      <c r="F52" s="6" t="n">
        <v>1500000</v>
      </c>
    </row>
    <row r="53" spans="1:12">
      <c r="A53" s="4" t="s">
        <v>333</v>
      </c>
    </row>
    <row r="54" spans="1:12">
      <c r="A54" s="4" t="s">
        <v>332</v>
      </c>
      <c r="L54" s="6" t="n">
        <v>1557800</v>
      </c>
    </row>
    <row r="55" spans="1:12">
      <c r="A55" s="4" t="s">
        <v>334</v>
      </c>
    </row>
    <row r="56" spans="1:12">
      <c r="A56" s="4" t="s">
        <v>312</v>
      </c>
      <c r="K56" s="5" t="n">
        <v>1</v>
      </c>
    </row>
    <row r="57" spans="1:12">
      <c r="A57" s="4" t="s">
        <v>335</v>
      </c>
      <c r="K57" s="6" t="n">
        <v>150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8</v>
      </c>
    </row>
    <row r="2" spans="1:3">
      <c r="A2" s="4" t="s">
        <v>99</v>
      </c>
      <c r="B2" s="5" t="n">
        <v>478044</v>
      </c>
      <c r="C2" s="4" t="s">
        <v>42</v>
      </c>
    </row>
    <row r="3" spans="1:3">
      <c r="A3" s="4" t="s">
        <v>337</v>
      </c>
      <c r="B3" s="6" t="n">
        <v>72444</v>
      </c>
      <c r="C3" s="4" t="s">
        <v>42</v>
      </c>
    </row>
    <row r="4" spans="1:3">
      <c r="A4" s="4" t="s">
        <v>121</v>
      </c>
      <c r="B4" s="6" t="n">
        <v>463</v>
      </c>
      <c r="C4" s="4" t="s">
        <v>42</v>
      </c>
    </row>
    <row r="5" spans="1:3">
      <c r="A5" s="4" t="s">
        <v>338</v>
      </c>
      <c r="B5" s="6" t="n">
        <v>406063</v>
      </c>
      <c r="C5" s="4" t="s">
        <v>42</v>
      </c>
    </row>
    <row r="6" spans="1:3">
      <c r="A6" s="4" t="s">
        <v>339</v>
      </c>
    </row>
    <row r="7" spans="1:3">
      <c r="A7" s="4" t="s">
        <v>99</v>
      </c>
      <c r="B7" s="6" t="n">
        <v>148982</v>
      </c>
      <c r="C7" s="4" t="s">
        <v>42</v>
      </c>
    </row>
    <row r="8" spans="1:3">
      <c r="A8" s="4" t="s">
        <v>337</v>
      </c>
      <c r="B8" s="6" t="n">
        <v>41775</v>
      </c>
      <c r="C8" s="4" t="s">
        <v>42</v>
      </c>
    </row>
    <row r="9" spans="1:3">
      <c r="A9" s="4" t="s">
        <v>296</v>
      </c>
    </row>
    <row r="10" spans="1:3">
      <c r="A10" s="4" t="s">
        <v>99</v>
      </c>
      <c r="B10" s="6" t="n">
        <v>129301</v>
      </c>
      <c r="C10" s="4" t="s">
        <v>42</v>
      </c>
    </row>
    <row r="11" spans="1:3">
      <c r="A11" s="4" t="s">
        <v>337</v>
      </c>
      <c r="B11" s="6" t="n">
        <v>26525</v>
      </c>
      <c r="C11" s="4" t="s">
        <v>42</v>
      </c>
    </row>
    <row r="12" spans="1:3">
      <c r="A12" s="4" t="s">
        <v>298</v>
      </c>
    </row>
    <row r="13" spans="1:3">
      <c r="A13" s="4" t="s">
        <v>99</v>
      </c>
      <c r="B13" s="6" t="n">
        <v>8423</v>
      </c>
      <c r="C13" s="4" t="s">
        <v>42</v>
      </c>
    </row>
    <row r="14" spans="1:3">
      <c r="A14" s="4" t="s">
        <v>294</v>
      </c>
    </row>
    <row r="15" spans="1:3">
      <c r="A15" s="4" t="s">
        <v>99</v>
      </c>
      <c r="B15" s="6" t="n">
        <v>132802</v>
      </c>
      <c r="C15" s="4" t="s">
        <v>42</v>
      </c>
    </row>
    <row r="16" spans="1:3">
      <c r="A16" s="4" t="s">
        <v>337</v>
      </c>
      <c r="B16" s="6" t="n">
        <v>3681</v>
      </c>
      <c r="C16" s="4" t="s">
        <v>42</v>
      </c>
    </row>
    <row r="17" spans="1:3">
      <c r="A17" s="4" t="s">
        <v>340</v>
      </c>
    </row>
    <row r="18" spans="1:3">
      <c r="A18" s="4" t="s">
        <v>99</v>
      </c>
      <c r="B18" s="6" t="n">
        <v>21123</v>
      </c>
      <c r="C18" s="4" t="s">
        <v>42</v>
      </c>
    </row>
    <row r="19" spans="1:3">
      <c r="A19" s="4" t="s">
        <v>341</v>
      </c>
    </row>
    <row r="20" spans="1:3">
      <c r="A20" s="4" t="s">
        <v>99</v>
      </c>
      <c r="B20" s="5" t="n">
        <v>37413</v>
      </c>
      <c r="C20"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8</v>
      </c>
    </row>
    <row r="2" spans="1:3">
      <c r="A2" s="3" t="s">
        <v>173</v>
      </c>
    </row>
    <row r="3" spans="1:3">
      <c r="A3" s="4" t="s">
        <v>343</v>
      </c>
      <c r="B3" s="5" t="n">
        <v>76183</v>
      </c>
      <c r="C3" s="5" t="n">
        <v>2652</v>
      </c>
    </row>
    <row r="4" spans="1:3">
      <c r="A4" s="4" t="s">
        <v>344</v>
      </c>
      <c r="B4" s="6" t="n">
        <v>99244</v>
      </c>
      <c r="C4" s="6" t="n">
        <v>5302</v>
      </c>
    </row>
    <row r="5" spans="1:3">
      <c r="A5" s="4" t="s">
        <v>345</v>
      </c>
      <c r="B5" s="5" t="n">
        <v>175427</v>
      </c>
      <c r="C5" s="5" t="n">
        <v>79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7</v>
      </c>
      <c r="B1" s="2" t="s">
        <v>78</v>
      </c>
      <c r="C1" s="2" t="s">
        <v>1</v>
      </c>
    </row>
    <row r="2" spans="1:3">
      <c r="B2" s="2" t="s">
        <v>38</v>
      </c>
      <c r="C2" s="2" t="s">
        <v>2</v>
      </c>
    </row>
    <row r="3" spans="1:3">
      <c r="A3" s="3" t="s">
        <v>79</v>
      </c>
    </row>
    <row r="4" spans="1:3">
      <c r="A4" s="4" t="s">
        <v>80</v>
      </c>
      <c r="B4" s="4" t="s">
        <v>42</v>
      </c>
      <c r="C4" s="5" t="n">
        <v>38905</v>
      </c>
    </row>
    <row r="5" spans="1:3">
      <c r="A5" s="4" t="s">
        <v>81</v>
      </c>
      <c r="B5" s="4" t="s">
        <v>42</v>
      </c>
      <c r="C5" s="6" t="n">
        <v>-13191</v>
      </c>
    </row>
    <row r="6" spans="1:3">
      <c r="A6" s="4" t="s">
        <v>82</v>
      </c>
      <c r="B6" s="4" t="s">
        <v>42</v>
      </c>
      <c r="C6" s="6" t="n">
        <v>25714</v>
      </c>
    </row>
    <row r="7" spans="1:3">
      <c r="A7" s="4" t="s">
        <v>83</v>
      </c>
      <c r="B7" s="6" t="n">
        <v>50</v>
      </c>
      <c r="C7" s="6" t="n">
        <v>3390</v>
      </c>
    </row>
    <row r="8" spans="1:3">
      <c r="A8" s="4" t="s">
        <v>84</v>
      </c>
      <c r="B8" s="6" t="n">
        <v>-29766</v>
      </c>
      <c r="C8" s="6" t="n">
        <v>-975384</v>
      </c>
    </row>
    <row r="9" spans="1:3">
      <c r="A9" s="4" t="s">
        <v>85</v>
      </c>
      <c r="B9" s="6" t="n">
        <v>-29716</v>
      </c>
      <c r="C9" s="6" t="n">
        <v>-946280</v>
      </c>
    </row>
    <row r="10" spans="1:3">
      <c r="A10" s="4" t="s">
        <v>86</v>
      </c>
      <c r="B10" s="4" t="s">
        <v>42</v>
      </c>
      <c r="C10" s="4" t="s">
        <v>42</v>
      </c>
    </row>
    <row r="11" spans="1:3">
      <c r="A11" s="4" t="s">
        <v>87</v>
      </c>
      <c r="B11" s="6" t="n">
        <v>-29716</v>
      </c>
      <c r="C11" s="6" t="n">
        <v>-946280</v>
      </c>
    </row>
    <row r="12" spans="1:3">
      <c r="A12" s="4" t="s">
        <v>88</v>
      </c>
      <c r="B12" s="4" t="s">
        <v>42</v>
      </c>
      <c r="C12" s="4" t="s">
        <v>42</v>
      </c>
    </row>
    <row r="13" spans="1:3">
      <c r="A13" s="3" t="s">
        <v>89</v>
      </c>
    </row>
    <row r="14" spans="1:3">
      <c r="A14" s="4" t="s">
        <v>90</v>
      </c>
      <c r="B14" s="4" t="s">
        <v>42</v>
      </c>
      <c r="C14" s="6" t="n">
        <v>-8727</v>
      </c>
    </row>
    <row r="15" spans="1:3">
      <c r="A15" s="4" t="s">
        <v>91</v>
      </c>
      <c r="B15" s="5" t="n">
        <v>-29716</v>
      </c>
      <c r="C15" s="5" t="n">
        <v>-946280</v>
      </c>
    </row>
    <row r="16" spans="1:3">
      <c r="A16" s="4" t="s">
        <v>92</v>
      </c>
      <c r="B16" s="5" t="n">
        <v>0</v>
      </c>
      <c r="C16" s="5" t="n">
        <v>0</v>
      </c>
    </row>
    <row r="17" spans="1:3">
      <c r="A17" s="4" t="s">
        <v>93</v>
      </c>
      <c r="B17" s="6" t="n">
        <v>23553017</v>
      </c>
      <c r="C17" s="6" t="n">
        <v>5871652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6</v>
      </c>
      <c r="B1" s="2" t="s">
        <v>2</v>
      </c>
      <c r="C1" s="2" t="s">
        <v>38</v>
      </c>
    </row>
    <row r="2" spans="1:3">
      <c r="A2" s="3" t="s">
        <v>175</v>
      </c>
    </row>
    <row r="3" spans="1:3">
      <c r="A3" s="4" t="s">
        <v>347</v>
      </c>
      <c r="B3" s="5" t="n">
        <v>43946</v>
      </c>
      <c r="C3" s="4" t="s">
        <v>42</v>
      </c>
    </row>
    <row r="4" spans="1:3">
      <c r="A4" s="4" t="s">
        <v>348</v>
      </c>
      <c r="B4" s="5" t="n">
        <v>43946</v>
      </c>
      <c r="C4"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8</v>
      </c>
    </row>
    <row r="2" spans="1:3">
      <c r="A2" s="3" t="s">
        <v>178</v>
      </c>
    </row>
    <row r="3" spans="1:3">
      <c r="A3" s="4" t="s">
        <v>350</v>
      </c>
      <c r="B3" s="5" t="n">
        <v>25728</v>
      </c>
      <c r="C3" s="4" t="s">
        <v>42</v>
      </c>
    </row>
    <row r="4" spans="1:3">
      <c r="A4" s="4" t="s">
        <v>351</v>
      </c>
      <c r="B4" s="6" t="n">
        <v>15000</v>
      </c>
      <c r="C4" s="6" t="n">
        <v>9000</v>
      </c>
    </row>
    <row r="5" spans="1:3">
      <c r="A5" s="4" t="s">
        <v>352</v>
      </c>
      <c r="B5" s="6" t="n">
        <v>22127</v>
      </c>
      <c r="C5" s="4" t="s">
        <v>42</v>
      </c>
    </row>
    <row r="6" spans="1:3">
      <c r="A6" s="4" t="s">
        <v>353</v>
      </c>
      <c r="B6" s="6" t="n">
        <v>30000</v>
      </c>
      <c r="C6" s="4" t="s">
        <v>42</v>
      </c>
    </row>
    <row r="7" spans="1:3">
      <c r="A7" s="4" t="s">
        <v>354</v>
      </c>
      <c r="B7" s="5" t="n">
        <v>92855</v>
      </c>
      <c r="C7" s="5"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5</v>
      </c>
      <c r="B1" s="2" t="s">
        <v>2</v>
      </c>
      <c r="C1" s="2" t="s">
        <v>38</v>
      </c>
    </row>
    <row r="2" spans="1:3">
      <c r="A2" s="3" t="s">
        <v>181</v>
      </c>
    </row>
    <row r="3" spans="1:3">
      <c r="A3" s="4" t="s">
        <v>356</v>
      </c>
      <c r="B3" s="5" t="n">
        <v>44611</v>
      </c>
      <c r="C3" s="5" t="n">
        <v>20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38</v>
      </c>
    </row>
    <row r="2" spans="1:4">
      <c r="A2" s="4" t="s">
        <v>356</v>
      </c>
      <c r="C2" s="5" t="n">
        <v>44611</v>
      </c>
      <c r="D2" s="5" t="n">
        <v>20682</v>
      </c>
    </row>
    <row r="3" spans="1:4">
      <c r="A3" s="4" t="s">
        <v>358</v>
      </c>
    </row>
    <row r="4" spans="1:4">
      <c r="A4" s="4" t="s">
        <v>356</v>
      </c>
      <c r="B4" s="4" t="s">
        <v>359</v>
      </c>
      <c r="C4" s="6" t="n">
        <v>39611</v>
      </c>
      <c r="D4" s="6" t="n">
        <v>20682</v>
      </c>
    </row>
    <row r="5" spans="1:4">
      <c r="A5" s="4" t="s">
        <v>360</v>
      </c>
    </row>
    <row r="6" spans="1:4">
      <c r="A6" s="4" t="s">
        <v>356</v>
      </c>
      <c r="B6" s="4" t="s">
        <v>361</v>
      </c>
      <c r="C6" s="4" t="s">
        <v>42</v>
      </c>
      <c r="D6" s="6" t="n">
        <v>8000</v>
      </c>
    </row>
    <row r="7" spans="1:4">
      <c r="A7" s="4" t="s">
        <v>362</v>
      </c>
    </row>
    <row r="8" spans="1:4">
      <c r="A8" s="4" t="s">
        <v>356</v>
      </c>
      <c r="B8" s="4" t="s">
        <v>363</v>
      </c>
      <c r="C8" s="5" t="n">
        <v>5000</v>
      </c>
      <c r="D8" s="4" t="s">
        <v>42</v>
      </c>
    </row>
    <row r="9" spans="1:4"/>
    <row r="10" spans="1:4">
      <c r="A10" s="4" t="s">
        <v>359</v>
      </c>
      <c r="B10" s="4" t="s">
        <v>364</v>
      </c>
    </row>
    <row r="11" spans="1:4">
      <c r="A11" s="4" t="s">
        <v>361</v>
      </c>
      <c r="B11" s="4" t="s">
        <v>365</v>
      </c>
    </row>
    <row r="12" spans="1:4">
      <c r="A12" s="4" t="s">
        <v>363</v>
      </c>
      <c r="B12" s="4" t="s">
        <v>366</v>
      </c>
    </row>
  </sheetData>
  <mergeCells count="5">
    <mergeCell ref="A1:B1"/>
    <mergeCell ref="A9:C9"/>
    <mergeCell ref="B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67</v>
      </c>
      <c r="B1" s="2" t="s">
        <v>1</v>
      </c>
    </row>
    <row r="2" spans="1:2">
      <c r="B2" s="2" t="s">
        <v>368</v>
      </c>
    </row>
    <row r="3" spans="1:2">
      <c r="A3" s="4" t="s">
        <v>369</v>
      </c>
      <c r="B3" s="5" t="n">
        <v>239891</v>
      </c>
    </row>
    <row r="4" spans="1:2">
      <c r="A4" s="4" t="s">
        <v>370</v>
      </c>
      <c r="B4" s="4" t="s">
        <v>371</v>
      </c>
    </row>
    <row r="5" spans="1:2">
      <c r="A5" s="4" t="s">
        <v>372</v>
      </c>
      <c r="B5" s="5" t="n">
        <v>50377</v>
      </c>
    </row>
    <row r="6" spans="1:2">
      <c r="A6" s="4" t="s">
        <v>373</v>
      </c>
    </row>
    <row r="7" spans="1:2">
      <c r="A7" s="4" t="s">
        <v>374</v>
      </c>
      <c r="B7" s="4" t="s">
        <v>375</v>
      </c>
    </row>
    <row r="8" spans="1:2">
      <c r="A8" s="4" t="s">
        <v>376</v>
      </c>
    </row>
    <row r="9" spans="1:2">
      <c r="A9" s="4" t="s">
        <v>374</v>
      </c>
      <c r="B9"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78</v>
      </c>
      <c r="B1" s="2" t="s">
        <v>78</v>
      </c>
      <c r="C1" s="2" t="s">
        <v>1</v>
      </c>
    </row>
    <row r="2" spans="1:3">
      <c r="B2" s="2" t="s">
        <v>38</v>
      </c>
      <c r="C2" s="2" t="s">
        <v>2</v>
      </c>
    </row>
    <row r="3" spans="1:3">
      <c r="A3" s="4" t="s">
        <v>379</v>
      </c>
      <c r="B3" s="5" t="n">
        <v>-17000</v>
      </c>
      <c r="C3" s="5" t="n">
        <v>-239891</v>
      </c>
    </row>
    <row r="4" spans="1:3">
      <c r="A4" s="4" t="s">
        <v>380</v>
      </c>
      <c r="B4" s="6" t="n">
        <v>-29716</v>
      </c>
      <c r="C4" s="6" t="n">
        <v>-946280</v>
      </c>
    </row>
    <row r="5" spans="1:3">
      <c r="A5" s="4" t="s">
        <v>381</v>
      </c>
    </row>
    <row r="6" spans="1:3">
      <c r="A6" s="4" t="s">
        <v>382</v>
      </c>
      <c r="B6" s="4" t="s">
        <v>42</v>
      </c>
      <c r="C6" s="4" t="s">
        <v>42</v>
      </c>
    </row>
    <row r="7" spans="1:3">
      <c r="A7" s="4" t="s">
        <v>373</v>
      </c>
    </row>
    <row r="8" spans="1:3">
      <c r="A8" s="4" t="s">
        <v>382</v>
      </c>
      <c r="B8" s="4" t="s">
        <v>42</v>
      </c>
      <c r="C8" s="6" t="n">
        <v>-221710</v>
      </c>
    </row>
    <row r="9" spans="1:3">
      <c r="A9" s="4" t="s">
        <v>376</v>
      </c>
    </row>
    <row r="10" spans="1:3">
      <c r="A10" s="4" t="s">
        <v>382</v>
      </c>
      <c r="B10" s="5" t="n">
        <v>-12716</v>
      </c>
      <c r="C10" s="5" t="n">
        <v>-4886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83</v>
      </c>
      <c r="B1" s="2" t="s">
        <v>78</v>
      </c>
      <c r="C1" s="2" t="s">
        <v>1</v>
      </c>
    </row>
    <row r="2" spans="1:3">
      <c r="B2" s="2" t="s">
        <v>38</v>
      </c>
      <c r="C2" s="2" t="s">
        <v>2</v>
      </c>
    </row>
    <row r="3" spans="1:3">
      <c r="A3" s="3" t="s">
        <v>184</v>
      </c>
    </row>
    <row r="4" spans="1:3">
      <c r="A4" s="4" t="s">
        <v>384</v>
      </c>
      <c r="B4" s="4" t="s">
        <v>42</v>
      </c>
      <c r="C4" s="4" t="s">
        <v>42</v>
      </c>
    </row>
    <row r="5" spans="1:3">
      <c r="A5" s="4" t="s">
        <v>385</v>
      </c>
      <c r="B5" s="4" t="s">
        <v>42</v>
      </c>
      <c r="C5" s="4" t="s">
        <v>42</v>
      </c>
    </row>
    <row r="6" spans="1:3">
      <c r="A6" s="4" t="s">
        <v>386</v>
      </c>
      <c r="B6" s="4" t="s">
        <v>42</v>
      </c>
      <c r="C6" s="4" t="s">
        <v>42</v>
      </c>
    </row>
    <row r="7" spans="1:3">
      <c r="A7" s="4" t="s">
        <v>387</v>
      </c>
      <c r="B7" s="4" t="s">
        <v>42</v>
      </c>
      <c r="C7" s="4" t="s">
        <v>42</v>
      </c>
    </row>
    <row r="8" spans="1:3">
      <c r="A8" s="4" t="s">
        <v>388</v>
      </c>
      <c r="B8" s="4" t="s">
        <v>42</v>
      </c>
      <c r="C8" s="4" t="s">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89</v>
      </c>
      <c r="B1" s="2" t="s">
        <v>1</v>
      </c>
    </row>
    <row r="2" spans="1:3">
      <c r="B2" s="2" t="s">
        <v>2</v>
      </c>
      <c r="C2" s="2" t="s">
        <v>390</v>
      </c>
    </row>
    <row r="3" spans="1:3">
      <c r="A3" s="3" t="s">
        <v>190</v>
      </c>
    </row>
    <row r="4" spans="1:3">
      <c r="A4" s="4" t="s">
        <v>391</v>
      </c>
      <c r="C4" s="4" t="s">
        <v>295</v>
      </c>
    </row>
    <row r="5" spans="1:3">
      <c r="A5" s="4" t="s">
        <v>392</v>
      </c>
      <c r="B5" s="5" t="n">
        <v>4860</v>
      </c>
    </row>
    <row r="6" spans="1:3">
      <c r="A6" s="4" t="s">
        <v>393</v>
      </c>
      <c r="B6"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68</v>
      </c>
    </row>
    <row r="2" spans="1:2">
      <c r="A2" s="3" t="s">
        <v>190</v>
      </c>
    </row>
    <row r="3" spans="1:2">
      <c r="A3" s="4" t="s">
        <v>396</v>
      </c>
      <c r="B3" s="5" t="n">
        <v>57702</v>
      </c>
    </row>
    <row r="4" spans="1:2">
      <c r="A4" s="4" t="s">
        <v>397</v>
      </c>
      <c r="B4" s="6" t="n">
        <v>57702</v>
      </c>
    </row>
    <row r="5" spans="1:2">
      <c r="A5" s="4" t="s">
        <v>398</v>
      </c>
      <c r="B5" s="6" t="n">
        <v>57702</v>
      </c>
    </row>
    <row r="6" spans="1:2">
      <c r="A6" s="4" t="s">
        <v>399</v>
      </c>
      <c r="B6" s="6" t="n">
        <v>57702</v>
      </c>
    </row>
    <row r="7" spans="1:2">
      <c r="A7" s="4" t="s">
        <v>99</v>
      </c>
      <c r="B7" s="5" t="n">
        <v>2308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68</v>
      </c>
    </row>
    <row r="2" spans="1:2">
      <c r="A2" s="4" t="s">
        <v>401</v>
      </c>
    </row>
    <row r="3" spans="1:2">
      <c r="A3" s="4" t="s">
        <v>402</v>
      </c>
      <c r="B3" s="5" t="n">
        <v>21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1"/>
  </cols>
  <sheetData>
    <row r="1" spans="1:6">
      <c r="A1" s="1" t="s">
        <v>94</v>
      </c>
      <c r="B1" s="2" t="s">
        <v>95</v>
      </c>
      <c r="C1" s="2" t="s">
        <v>96</v>
      </c>
      <c r="D1" s="2" t="s">
        <v>97</v>
      </c>
      <c r="E1" s="2" t="s">
        <v>98</v>
      </c>
      <c r="F1" s="2" t="s">
        <v>99</v>
      </c>
    </row>
    <row r="2" spans="1:6">
      <c r="A2" s="4" t="s">
        <v>100</v>
      </c>
      <c r="B2" s="4" t="s">
        <v>42</v>
      </c>
      <c r="C2" s="4" t="s">
        <v>42</v>
      </c>
      <c r="D2" s="4" t="s">
        <v>42</v>
      </c>
      <c r="E2" s="4" t="s">
        <v>42</v>
      </c>
      <c r="F2" s="4" t="s">
        <v>42</v>
      </c>
    </row>
    <row r="3" spans="1:6">
      <c r="A3" s="4" t="s">
        <v>101</v>
      </c>
      <c r="B3" s="4" t="s">
        <v>42</v>
      </c>
    </row>
    <row r="4" spans="1:6">
      <c r="A4" s="4" t="s">
        <v>102</v>
      </c>
      <c r="B4" s="5" t="n">
        <v>10</v>
      </c>
      <c r="C4" s="4" t="s">
        <v>42</v>
      </c>
      <c r="D4" s="4" t="s">
        <v>42</v>
      </c>
      <c r="E4" s="4" t="s">
        <v>42</v>
      </c>
      <c r="F4" s="6" t="n">
        <v>10</v>
      </c>
    </row>
    <row r="5" spans="1:6">
      <c r="A5" s="4" t="s">
        <v>103</v>
      </c>
      <c r="B5" s="6" t="n">
        <v>100000</v>
      </c>
    </row>
    <row r="6" spans="1:6">
      <c r="A6" s="4" t="s">
        <v>104</v>
      </c>
      <c r="B6" s="5" t="n">
        <v>3600</v>
      </c>
      <c r="C6" s="4" t="s">
        <v>42</v>
      </c>
      <c r="D6" s="4" t="s">
        <v>42</v>
      </c>
      <c r="E6" s="4" t="s">
        <v>42</v>
      </c>
      <c r="F6" s="6" t="n">
        <v>3600</v>
      </c>
    </row>
    <row r="7" spans="1:6">
      <c r="A7" s="4" t="s">
        <v>105</v>
      </c>
      <c r="B7" s="6" t="n">
        <v>36000000</v>
      </c>
    </row>
    <row r="8" spans="1:6">
      <c r="A8" s="4" t="s">
        <v>106</v>
      </c>
      <c r="B8" s="5" t="n">
        <v>930</v>
      </c>
      <c r="C8" s="4" t="s">
        <v>42</v>
      </c>
      <c r="D8" s="4" t="s">
        <v>42</v>
      </c>
      <c r="E8" s="4" t="s">
        <v>42</v>
      </c>
      <c r="F8" s="6" t="n">
        <v>930</v>
      </c>
    </row>
    <row r="9" spans="1:6">
      <c r="A9" s="4" t="s">
        <v>107</v>
      </c>
      <c r="B9" s="6" t="n">
        <v>9300000</v>
      </c>
    </row>
    <row r="10" spans="1:6">
      <c r="A10" s="4" t="s">
        <v>108</v>
      </c>
      <c r="B10" s="5" t="n">
        <v>710</v>
      </c>
      <c r="C10" s="4" t="s">
        <v>42</v>
      </c>
      <c r="D10" s="4" t="s">
        <v>42</v>
      </c>
      <c r="E10" s="4" t="s">
        <v>42</v>
      </c>
      <c r="F10" s="6" t="n">
        <v>710</v>
      </c>
    </row>
    <row r="11" spans="1:6">
      <c r="A11" s="4" t="s">
        <v>109</v>
      </c>
      <c r="B11" s="6" t="n">
        <v>7100000</v>
      </c>
    </row>
    <row r="12" spans="1:6">
      <c r="A12" s="4" t="s">
        <v>110</v>
      </c>
      <c r="B12" s="5" t="n">
        <v>5</v>
      </c>
      <c r="C12" s="4" t="s">
        <v>42</v>
      </c>
      <c r="D12" s="4" t="s">
        <v>42</v>
      </c>
      <c r="E12" s="4" t="s">
        <v>42</v>
      </c>
      <c r="F12" s="6" t="n">
        <v>5</v>
      </c>
    </row>
    <row r="13" spans="1:6">
      <c r="A13" s="4" t="s">
        <v>111</v>
      </c>
      <c r="B13" s="6" t="n">
        <v>50000</v>
      </c>
    </row>
    <row r="14" spans="1:6">
      <c r="A14" s="4" t="s">
        <v>112</v>
      </c>
      <c r="B14" s="5" t="n">
        <v>71</v>
      </c>
      <c r="C14" s="6" t="n">
        <v>21229</v>
      </c>
      <c r="D14" s="4" t="s">
        <v>42</v>
      </c>
      <c r="E14" s="4" t="s">
        <v>42</v>
      </c>
      <c r="F14" s="6" t="n">
        <v>21300</v>
      </c>
    </row>
    <row r="15" spans="1:6">
      <c r="A15" s="4" t="s">
        <v>113</v>
      </c>
      <c r="B15" s="6" t="n">
        <v>710000</v>
      </c>
    </row>
    <row r="16" spans="1:6">
      <c r="A16" s="4" t="s">
        <v>114</v>
      </c>
      <c r="B16" s="5" t="n">
        <v>100</v>
      </c>
      <c r="C16" s="6" t="n">
        <v>29750</v>
      </c>
      <c r="D16" s="4" t="s">
        <v>42</v>
      </c>
      <c r="E16" s="4" t="s">
        <v>42</v>
      </c>
      <c r="F16" s="6" t="n">
        <v>29850</v>
      </c>
    </row>
    <row r="17" spans="1:6">
      <c r="A17" s="4" t="s">
        <v>115</v>
      </c>
      <c r="B17" s="6" t="n">
        <v>995000</v>
      </c>
    </row>
    <row r="18" spans="1:6">
      <c r="A18" s="4" t="s">
        <v>116</v>
      </c>
      <c r="B18" s="5" t="n">
        <v>25</v>
      </c>
      <c r="C18" s="6" t="n">
        <v>49975</v>
      </c>
      <c r="D18" s="4" t="s">
        <v>42</v>
      </c>
      <c r="E18" s="4" t="s">
        <v>42</v>
      </c>
      <c r="F18" s="6" t="n">
        <v>50000</v>
      </c>
    </row>
    <row r="19" spans="1:6">
      <c r="A19" s="4" t="s">
        <v>117</v>
      </c>
      <c r="B19" s="6" t="n">
        <v>250000</v>
      </c>
    </row>
    <row r="20" spans="1:6">
      <c r="A20" s="4" t="s">
        <v>118</v>
      </c>
      <c r="B20" s="5" t="n">
        <v>400</v>
      </c>
      <c r="C20" s="6" t="n">
        <v>799600</v>
      </c>
      <c r="D20" s="4" t="s">
        <v>42</v>
      </c>
      <c r="E20" s="4" t="s">
        <v>42</v>
      </c>
      <c r="F20" s="6" t="n">
        <v>800000</v>
      </c>
    </row>
    <row r="21" spans="1:6">
      <c r="A21" s="4" t="s">
        <v>119</v>
      </c>
      <c r="B21" s="6" t="n">
        <v>4000000</v>
      </c>
    </row>
    <row r="22" spans="1:6">
      <c r="A22" s="4" t="s">
        <v>120</v>
      </c>
      <c r="B22" s="4" t="s">
        <v>42</v>
      </c>
      <c r="C22" s="4" t="s">
        <v>42</v>
      </c>
      <c r="D22" s="4" t="s">
        <v>42</v>
      </c>
      <c r="E22" s="6" t="n">
        <v>-29716</v>
      </c>
      <c r="F22" s="6" t="n">
        <v>-29716</v>
      </c>
    </row>
    <row r="23" spans="1:6">
      <c r="A23" s="4" t="s">
        <v>121</v>
      </c>
      <c r="F23" s="4" t="s">
        <v>42</v>
      </c>
    </row>
    <row r="24" spans="1:6">
      <c r="A24" s="4" t="s">
        <v>122</v>
      </c>
      <c r="B24" s="5" t="n">
        <v>5851</v>
      </c>
      <c r="C24" s="6" t="n">
        <v>900554</v>
      </c>
      <c r="D24" s="4" t="s">
        <v>42</v>
      </c>
      <c r="E24" s="6" t="n">
        <v>-29716</v>
      </c>
      <c r="F24" s="6" t="n">
        <v>876689</v>
      </c>
    </row>
    <row r="25" spans="1:6">
      <c r="A25" s="4" t="s">
        <v>123</v>
      </c>
      <c r="B25" s="6" t="n">
        <v>58505000</v>
      </c>
    </row>
    <row r="26" spans="1:6">
      <c r="A26" s="4" t="s">
        <v>124</v>
      </c>
      <c r="B26" s="5" t="n">
        <v>78</v>
      </c>
      <c r="C26" s="6" t="n">
        <v>779047</v>
      </c>
      <c r="D26" s="4" t="s">
        <v>42</v>
      </c>
      <c r="E26" s="4" t="s">
        <v>42</v>
      </c>
      <c r="F26" s="6" t="n">
        <v>779125</v>
      </c>
    </row>
    <row r="27" spans="1:6">
      <c r="A27" s="4" t="s">
        <v>125</v>
      </c>
      <c r="B27" s="6" t="n">
        <v>779125</v>
      </c>
    </row>
    <row r="28" spans="1:6">
      <c r="A28" s="4" t="s">
        <v>126</v>
      </c>
      <c r="B28" s="5" t="n">
        <v>14</v>
      </c>
      <c r="C28" s="6" t="n">
        <v>150699</v>
      </c>
      <c r="D28" s="4" t="s">
        <v>42</v>
      </c>
      <c r="E28" s="4" t="s">
        <v>42</v>
      </c>
      <c r="F28" s="6" t="n">
        <v>150713</v>
      </c>
    </row>
    <row r="29" spans="1:6">
      <c r="A29" s="4" t="s">
        <v>127</v>
      </c>
      <c r="B29" s="6" t="n">
        <v>150713</v>
      </c>
    </row>
    <row r="30" spans="1:6">
      <c r="A30" s="4" t="s">
        <v>120</v>
      </c>
      <c r="B30" s="4" t="s">
        <v>42</v>
      </c>
      <c r="C30" s="4" t="s">
        <v>42</v>
      </c>
      <c r="D30" s="4" t="s">
        <v>42</v>
      </c>
      <c r="E30" s="6" t="n">
        <v>-946280</v>
      </c>
      <c r="F30" s="6" t="n">
        <v>-946280</v>
      </c>
    </row>
    <row r="31" spans="1:6">
      <c r="A31" s="4" t="s">
        <v>121</v>
      </c>
      <c r="B31" s="4" t="s">
        <v>42</v>
      </c>
      <c r="C31" s="4" t="s">
        <v>42</v>
      </c>
      <c r="D31" s="6" t="n">
        <v>8727</v>
      </c>
      <c r="E31" s="4" t="s">
        <v>42</v>
      </c>
      <c r="F31" s="6" t="n">
        <v>8727</v>
      </c>
    </row>
    <row r="32" spans="1:6">
      <c r="A32" s="4" t="s">
        <v>128</v>
      </c>
      <c r="B32" s="5" t="n">
        <v>5943</v>
      </c>
      <c r="C32" s="5" t="n">
        <v>1830300</v>
      </c>
      <c r="D32" s="5" t="n">
        <v>8727</v>
      </c>
      <c r="E32" s="5" t="n">
        <v>-975996</v>
      </c>
      <c r="F32" s="5" t="n">
        <v>868974</v>
      </c>
    </row>
    <row r="33" spans="1:6">
      <c r="A33" s="4" t="s">
        <v>129</v>
      </c>
      <c r="B33" s="6" t="n">
        <v>594348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03</v>
      </c>
      <c r="B1" s="2" t="s">
        <v>78</v>
      </c>
      <c r="C1" s="2" t="s">
        <v>1</v>
      </c>
    </row>
    <row r="2" spans="1:3">
      <c r="B2" s="2" t="s">
        <v>38</v>
      </c>
      <c r="C2" s="2" t="s">
        <v>2</v>
      </c>
    </row>
    <row r="3" spans="1:3">
      <c r="A3" s="4" t="s">
        <v>404</v>
      </c>
    </row>
    <row r="4" spans="1:3">
      <c r="A4" s="4" t="s">
        <v>405</v>
      </c>
      <c r="B4" s="5" t="n">
        <v>8000</v>
      </c>
      <c r="C4" s="5" t="n">
        <v>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78</v>
      </c>
      <c r="C1" s="2" t="s">
        <v>1</v>
      </c>
    </row>
    <row r="2" spans="1:3">
      <c r="B2" s="2" t="s">
        <v>38</v>
      </c>
      <c r="C2" s="2" t="s">
        <v>2</v>
      </c>
    </row>
    <row r="3" spans="1:3">
      <c r="A3" s="4" t="s">
        <v>99</v>
      </c>
      <c r="B3" s="5" t="n">
        <v>15477</v>
      </c>
      <c r="C3" s="5" t="n">
        <v>258000</v>
      </c>
    </row>
    <row r="4" spans="1:3">
      <c r="A4" s="4" t="s">
        <v>404</v>
      </c>
    </row>
    <row r="5" spans="1:3">
      <c r="A5" s="4" t="s">
        <v>407</v>
      </c>
      <c r="B5" s="6" t="n">
        <v>8000</v>
      </c>
      <c r="C5" s="6" t="n">
        <v>200000</v>
      </c>
    </row>
    <row r="6" spans="1:3">
      <c r="A6" s="4" t="s">
        <v>408</v>
      </c>
    </row>
    <row r="7" spans="1:3">
      <c r="A7" s="4" t="s">
        <v>409</v>
      </c>
      <c r="B7" s="6" t="n">
        <v>4105</v>
      </c>
      <c r="C7" s="6" t="n">
        <v>23200</v>
      </c>
    </row>
    <row r="8" spans="1:3">
      <c r="A8" s="4" t="s">
        <v>410</v>
      </c>
    </row>
    <row r="9" spans="1:3">
      <c r="A9" s="4" t="s">
        <v>409</v>
      </c>
      <c r="B9" s="5" t="n">
        <v>3372</v>
      </c>
      <c r="C9" s="5" t="n">
        <v>34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v>
      </c>
      <c r="B1" s="2" t="s">
        <v>38</v>
      </c>
      <c r="C1" s="2" t="s">
        <v>131</v>
      </c>
      <c r="D1" s="2" t="s">
        <v>132</v>
      </c>
      <c r="E1" s="2" t="s">
        <v>133</v>
      </c>
    </row>
    <row r="2" spans="1:5">
      <c r="A2" s="3" t="s">
        <v>134</v>
      </c>
    </row>
    <row r="3" spans="1:5">
      <c r="A3" s="4" t="s">
        <v>135</v>
      </c>
      <c r="B3" s="8" t="n">
        <v>0.2</v>
      </c>
      <c r="C3" s="8" t="n">
        <v>0.2</v>
      </c>
      <c r="D3" s="8" t="n">
        <v>0.03</v>
      </c>
      <c r="E3" s="8" t="n">
        <v>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36</v>
      </c>
      <c r="B1" s="2" t="s">
        <v>78</v>
      </c>
      <c r="C1" s="2" t="s">
        <v>1</v>
      </c>
    </row>
    <row r="2" spans="1:3">
      <c r="B2" s="2" t="s">
        <v>38</v>
      </c>
      <c r="C2" s="2" t="s">
        <v>2</v>
      </c>
    </row>
    <row r="3" spans="1:3">
      <c r="A3" s="3" t="s">
        <v>137</v>
      </c>
    </row>
    <row r="4" spans="1:3">
      <c r="A4" s="4" t="s">
        <v>138</v>
      </c>
      <c r="B4" s="5" t="n">
        <v>-29716</v>
      </c>
      <c r="C4" s="5" t="n">
        <v>-946280</v>
      </c>
    </row>
    <row r="5" spans="1:3">
      <c r="A5" s="3" t="s">
        <v>139</v>
      </c>
    </row>
    <row r="6" spans="1:3">
      <c r="A6" s="4" t="s">
        <v>140</v>
      </c>
      <c r="B6" s="4" t="s">
        <v>42</v>
      </c>
      <c r="C6" s="6" t="n">
        <v>72444</v>
      </c>
    </row>
    <row r="7" spans="1:3">
      <c r="A7" s="3" t="s">
        <v>141</v>
      </c>
    </row>
    <row r="8" spans="1:3">
      <c r="A8" s="4" t="s">
        <v>142</v>
      </c>
      <c r="B8" s="4" t="s">
        <v>42</v>
      </c>
      <c r="C8" s="6" t="n">
        <v>-18803</v>
      </c>
    </row>
    <row r="9" spans="1:3">
      <c r="A9" s="4" t="s">
        <v>143</v>
      </c>
      <c r="B9" s="4" t="s">
        <v>42</v>
      </c>
      <c r="C9" s="4" t="s">
        <v>42</v>
      </c>
    </row>
    <row r="10" spans="1:3">
      <c r="A10" s="4" t="s">
        <v>45</v>
      </c>
      <c r="B10" s="4" t="s">
        <v>42</v>
      </c>
      <c r="C10" s="6" t="n">
        <v>-43946</v>
      </c>
    </row>
    <row r="11" spans="1:3">
      <c r="A11" s="4" t="s">
        <v>52</v>
      </c>
      <c r="B11" s="6" t="n">
        <v>9000</v>
      </c>
      <c r="C11" s="6" t="n">
        <v>83855</v>
      </c>
    </row>
    <row r="12" spans="1:3">
      <c r="A12" s="4" t="s">
        <v>144</v>
      </c>
      <c r="B12" s="6" t="n">
        <v>-7954</v>
      </c>
      <c r="C12" s="6" t="n">
        <v>-167473</v>
      </c>
    </row>
    <row r="13" spans="1:3">
      <c r="A13" s="4" t="s">
        <v>55</v>
      </c>
      <c r="B13" s="4" t="s">
        <v>42</v>
      </c>
      <c r="C13" s="6" t="n">
        <v>32203</v>
      </c>
    </row>
    <row r="14" spans="1:3">
      <c r="A14" s="4" t="s">
        <v>145</v>
      </c>
      <c r="B14" s="6" t="n">
        <v>12</v>
      </c>
      <c r="C14" s="6" t="n">
        <v>-972072</v>
      </c>
    </row>
    <row r="15" spans="1:3">
      <c r="A15" s="3" t="s">
        <v>146</v>
      </c>
    </row>
    <row r="16" spans="1:3">
      <c r="A16" s="4" t="s">
        <v>147</v>
      </c>
      <c r="B16" s="4" t="s">
        <v>42</v>
      </c>
      <c r="C16" s="6" t="n">
        <v>-478044</v>
      </c>
    </row>
    <row r="17" spans="1:3">
      <c r="A17" s="4" t="s">
        <v>148</v>
      </c>
      <c r="B17" s="4" t="s">
        <v>42</v>
      </c>
      <c r="C17" s="6" t="n">
        <v>-478044</v>
      </c>
    </row>
    <row r="18" spans="1:3">
      <c r="A18" s="3" t="s">
        <v>149</v>
      </c>
    </row>
    <row r="19" spans="1:3">
      <c r="A19" s="4" t="s">
        <v>150</v>
      </c>
      <c r="B19" s="6" t="n">
        <v>906405</v>
      </c>
      <c r="C19" s="6" t="n">
        <v>929841</v>
      </c>
    </row>
    <row r="20" spans="1:3">
      <c r="A20" s="4" t="s">
        <v>44</v>
      </c>
      <c r="B20" s="6" t="n">
        <v>-800000</v>
      </c>
      <c r="C20" s="6" t="n">
        <v>800000</v>
      </c>
    </row>
    <row r="21" spans="1:3">
      <c r="A21" s="4" t="s">
        <v>151</v>
      </c>
      <c r="B21" s="4" t="s">
        <v>42</v>
      </c>
      <c r="C21" s="6" t="n">
        <v>-8001</v>
      </c>
    </row>
    <row r="22" spans="1:3">
      <c r="A22" s="4" t="s">
        <v>152</v>
      </c>
      <c r="B22" s="6" t="n">
        <v>28682</v>
      </c>
      <c r="C22" s="6" t="n">
        <v>23929</v>
      </c>
    </row>
    <row r="23" spans="1:3">
      <c r="A23" s="4" t="s">
        <v>153</v>
      </c>
      <c r="B23" s="6" t="n">
        <v>106405</v>
      </c>
      <c r="C23" s="6" t="n">
        <v>1729841</v>
      </c>
    </row>
    <row r="24" spans="1:3">
      <c r="A24" s="4" t="s">
        <v>154</v>
      </c>
      <c r="B24" s="4" t="s">
        <v>42</v>
      </c>
      <c r="C24" s="6" t="n">
        <v>8261</v>
      </c>
    </row>
    <row r="25" spans="1:3">
      <c r="A25" s="4" t="s">
        <v>155</v>
      </c>
      <c r="B25" s="6" t="n">
        <v>106417</v>
      </c>
      <c r="C25" s="6" t="n">
        <v>287978</v>
      </c>
    </row>
    <row r="26" spans="1:3">
      <c r="A26" s="4" t="s">
        <v>156</v>
      </c>
      <c r="B26" s="4" t="s">
        <v>42</v>
      </c>
      <c r="C26" s="6" t="n">
        <v>106417</v>
      </c>
    </row>
    <row r="27" spans="1:3">
      <c r="A27" s="4" t="s">
        <v>157</v>
      </c>
      <c r="B27" s="6" t="n">
        <v>106417</v>
      </c>
      <c r="C27" s="6" t="n">
        <v>394403</v>
      </c>
    </row>
    <row r="28" spans="1:3">
      <c r="A28" s="3" t="s">
        <v>158</v>
      </c>
    </row>
    <row r="29" spans="1:3">
      <c r="A29" s="4" t="s">
        <v>159</v>
      </c>
      <c r="B29" s="4" t="s">
        <v>42</v>
      </c>
      <c r="C29" s="4" t="s">
        <v>42</v>
      </c>
    </row>
    <row r="30" spans="1:3">
      <c r="A30" s="4" t="s">
        <v>160</v>
      </c>
      <c r="B30" s="4" t="s">
        <v>42</v>
      </c>
      <c r="C30" s="4" t="s">
        <v>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08:36:24Z</dcterms:created>
  <dcterms:modified xmlns:dcterms="http://purl.org/dc/terms/" xmlns:xsi="http://www.w3.org/2001/XMLSchema-instance" xsi:type="dcterms:W3CDTF">2019-10-25T08:36:24Z</dcterms:modified>
</cp:coreProperties>
</file>